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Information" sheetId="6" state="visible" r:id="rId6"/>
    <sheet xmlns:r="http://schemas.openxmlformats.org/officeDocument/2006/relationships" name="Approval of Financial Statement" sheetId="7" state="visible" r:id="rId7"/>
    <sheet xmlns:r="http://schemas.openxmlformats.org/officeDocument/2006/relationships" name="Application of New Amended and " sheetId="8" state="visible" r:id="rId8"/>
    <sheet xmlns:r="http://schemas.openxmlformats.org/officeDocument/2006/relationships" name="Summary of Significant Accounti" sheetId="9" state="visible" r:id="rId9"/>
    <sheet xmlns:r="http://schemas.openxmlformats.org/officeDocument/2006/relationships" name="Critical Accounting Judgments a" sheetId="10" state="visible" r:id="rId10"/>
    <sheet xmlns:r="http://schemas.openxmlformats.org/officeDocument/2006/relationships" name="Cash and Cash Equivalents" sheetId="11" state="visible" r:id="rId11"/>
    <sheet xmlns:r="http://schemas.openxmlformats.org/officeDocument/2006/relationships" name="Financial Assets at Fair Value " sheetId="12" state="visible" r:id="rId12"/>
    <sheet xmlns:r="http://schemas.openxmlformats.org/officeDocument/2006/relationships" name="Financial Assets At Fair Valu_2" sheetId="13" state="visible" r:id="rId13"/>
    <sheet xmlns:r="http://schemas.openxmlformats.org/officeDocument/2006/relationships" name="Property, Plant and Equipment" sheetId="14" state="visible" r:id="rId14"/>
    <sheet xmlns:r="http://schemas.openxmlformats.org/officeDocument/2006/relationships" name="Lease Arrangements" sheetId="15" state="visible" r:id="rId15"/>
    <sheet xmlns:r="http://schemas.openxmlformats.org/officeDocument/2006/relationships" name="Intangible Assets" sheetId="16" state="visible" r:id="rId16"/>
    <sheet xmlns:r="http://schemas.openxmlformats.org/officeDocument/2006/relationships" name="Other Payables" sheetId="17" state="visible" r:id="rId17"/>
    <sheet xmlns:r="http://schemas.openxmlformats.org/officeDocument/2006/relationships" name="Long-Term Borrowings" sheetId="18" state="visible" r:id="rId18"/>
    <sheet xmlns:r="http://schemas.openxmlformats.org/officeDocument/2006/relationships" name="Retirement Benefit Plans" sheetId="19" state="visible" r:id="rId19"/>
    <sheet xmlns:r="http://schemas.openxmlformats.org/officeDocument/2006/relationships" name="Equity" sheetId="20" state="visible" r:id="rId20"/>
    <sheet xmlns:r="http://schemas.openxmlformats.org/officeDocument/2006/relationships" name="License Agreements" sheetId="21" state="visible" r:id="rId21"/>
    <sheet xmlns:r="http://schemas.openxmlformats.org/officeDocument/2006/relationships" name="Loss Before Income Tax"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Share-Based Payment Arrangement" sheetId="25" state="visible" r:id="rId25"/>
    <sheet xmlns:r="http://schemas.openxmlformats.org/officeDocument/2006/relationships" name="Financial Instruments" sheetId="26" state="visible" r:id="rId26"/>
    <sheet xmlns:r="http://schemas.openxmlformats.org/officeDocument/2006/relationships" name="Transactions with Related Parti" sheetId="27" state="visible" r:id="rId27"/>
    <sheet xmlns:r="http://schemas.openxmlformats.org/officeDocument/2006/relationships" name="Subsequent Event" sheetId="28" state="visible" r:id="rId28"/>
    <sheet xmlns:r="http://schemas.openxmlformats.org/officeDocument/2006/relationships" name="Segment Information" sheetId="29" state="visible" r:id="rId29"/>
    <sheet xmlns:r="http://schemas.openxmlformats.org/officeDocument/2006/relationships" name="Summary of Significant Accoun_2" sheetId="30" state="visible" r:id="rId30"/>
    <sheet xmlns:r="http://schemas.openxmlformats.org/officeDocument/2006/relationships" name="General Information (Tables)" sheetId="31" state="visible" r:id="rId31"/>
    <sheet xmlns:r="http://schemas.openxmlformats.org/officeDocument/2006/relationships" name="Application of New Amended an_2" sheetId="32" state="visible" r:id="rId32"/>
    <sheet xmlns:r="http://schemas.openxmlformats.org/officeDocument/2006/relationships" name="Cash and Cash Equivalents (Tabl" sheetId="33" state="visible" r:id="rId33"/>
    <sheet xmlns:r="http://schemas.openxmlformats.org/officeDocument/2006/relationships" name="Financial Assets at Fair Valu_3" sheetId="34" state="visible" r:id="rId34"/>
    <sheet xmlns:r="http://schemas.openxmlformats.org/officeDocument/2006/relationships" name="Financial Assets At Fair Valu_4" sheetId="35" state="visible" r:id="rId35"/>
    <sheet xmlns:r="http://schemas.openxmlformats.org/officeDocument/2006/relationships" name="Property, Plant and Equipment (" sheetId="36" state="visible" r:id="rId36"/>
    <sheet xmlns:r="http://schemas.openxmlformats.org/officeDocument/2006/relationships" name="Lease Arrangements (Tables)" sheetId="37" state="visible" r:id="rId37"/>
    <sheet xmlns:r="http://schemas.openxmlformats.org/officeDocument/2006/relationships" name="Intangible Assets (Tables)" sheetId="38" state="visible" r:id="rId38"/>
    <sheet xmlns:r="http://schemas.openxmlformats.org/officeDocument/2006/relationships" name="Other Payables (Tables)" sheetId="39" state="visible" r:id="rId39"/>
    <sheet xmlns:r="http://schemas.openxmlformats.org/officeDocument/2006/relationships" name="Long Term Borrowings (Tables)" sheetId="40" state="visible" r:id="rId40"/>
    <sheet xmlns:r="http://schemas.openxmlformats.org/officeDocument/2006/relationships" name="Equity (Tables)" sheetId="41" state="visible" r:id="rId41"/>
    <sheet xmlns:r="http://schemas.openxmlformats.org/officeDocument/2006/relationships" name="Loss Before Income Tax (Tables)" sheetId="42" state="visible" r:id="rId42"/>
    <sheet xmlns:r="http://schemas.openxmlformats.org/officeDocument/2006/relationships" name="Income Taxes (Tables)" sheetId="43" state="visible" r:id="rId43"/>
    <sheet xmlns:r="http://schemas.openxmlformats.org/officeDocument/2006/relationships" name="Loss Per Share (Tables)" sheetId="44" state="visible" r:id="rId44"/>
    <sheet xmlns:r="http://schemas.openxmlformats.org/officeDocument/2006/relationships" name="Share-Based Payment Arrangeme_2" sheetId="45" state="visible" r:id="rId45"/>
    <sheet xmlns:r="http://schemas.openxmlformats.org/officeDocument/2006/relationships" name="Financial Instruments (Tables)" sheetId="46" state="visible" r:id="rId46"/>
    <sheet xmlns:r="http://schemas.openxmlformats.org/officeDocument/2006/relationships" name="Transactions with Related Par_2" sheetId="47" state="visible" r:id="rId47"/>
    <sheet xmlns:r="http://schemas.openxmlformats.org/officeDocument/2006/relationships" name="Segment Information (Tables)" sheetId="48" state="visible" r:id="rId48"/>
    <sheet xmlns:r="http://schemas.openxmlformats.org/officeDocument/2006/relationships" name="General Information - Summary o" sheetId="49" state="visible" r:id="rId49"/>
    <sheet xmlns:r="http://schemas.openxmlformats.org/officeDocument/2006/relationships" name="Application of New Amended an_3" sheetId="50" state="visible" r:id="rId50"/>
    <sheet xmlns:r="http://schemas.openxmlformats.org/officeDocument/2006/relationships" name="Application of New Amended an_4" sheetId="51" state="visible" r:id="rId51"/>
    <sheet xmlns:r="http://schemas.openxmlformats.org/officeDocument/2006/relationships" name="Application of New Amended an_5" sheetId="52" state="visible" r:id="rId52"/>
    <sheet xmlns:r="http://schemas.openxmlformats.org/officeDocument/2006/relationships" name="Application of New Amended an_6" sheetId="53" state="visible" r:id="rId53"/>
    <sheet xmlns:r="http://schemas.openxmlformats.org/officeDocument/2006/relationships" name="Summary of Significant Accoun_3" sheetId="54" state="visible" r:id="rId54"/>
    <sheet xmlns:r="http://schemas.openxmlformats.org/officeDocument/2006/relationships" name="Cash and Cash Equivalents - Sum" sheetId="55" state="visible" r:id="rId55"/>
    <sheet xmlns:r="http://schemas.openxmlformats.org/officeDocument/2006/relationships" name="Financial Assets at Fair Valu_5" sheetId="56" state="visible" r:id="rId56"/>
    <sheet xmlns:r="http://schemas.openxmlformats.org/officeDocument/2006/relationships" name="Financial Assets at Fair Valu_6"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Lease Arrangements - Right of U" sheetId="61" state="visible" r:id="rId61"/>
    <sheet xmlns:r="http://schemas.openxmlformats.org/officeDocument/2006/relationships" name="Lease Arrangements - Lease Liab" sheetId="62" state="visible" r:id="rId62"/>
    <sheet xmlns:r="http://schemas.openxmlformats.org/officeDocument/2006/relationships" name="Lease Arrangements - Additional" sheetId="63" state="visible" r:id="rId63"/>
    <sheet xmlns:r="http://schemas.openxmlformats.org/officeDocument/2006/relationships" name="Lease Arrangements - Other Leas" sheetId="64" state="visible" r:id="rId64"/>
    <sheet xmlns:r="http://schemas.openxmlformats.org/officeDocument/2006/relationships" name="Lease Arrangements - Disclosure" sheetId="65" state="visible" r:id="rId65"/>
    <sheet xmlns:r="http://schemas.openxmlformats.org/officeDocument/2006/relationships" name="Lease Arrangements - Schedule o" sheetId="66" state="visible" r:id="rId66"/>
    <sheet xmlns:r="http://schemas.openxmlformats.org/officeDocument/2006/relationships" name="Intangible Assets - Summary of " sheetId="67" state="visible" r:id="rId67"/>
    <sheet xmlns:r="http://schemas.openxmlformats.org/officeDocument/2006/relationships" name="Intangible Assets - Summary o_2" sheetId="68" state="visible" r:id="rId68"/>
    <sheet xmlns:r="http://schemas.openxmlformats.org/officeDocument/2006/relationships" name="Intangible Assets - Additional " sheetId="69" state="visible" r:id="rId69"/>
    <sheet xmlns:r="http://schemas.openxmlformats.org/officeDocument/2006/relationships" name="Other Payables - Schedule of Ot" sheetId="70" state="visible" r:id="rId70"/>
    <sheet xmlns:r="http://schemas.openxmlformats.org/officeDocument/2006/relationships" name="Long Term Borrowings - Summary " sheetId="71" state="visible" r:id="rId71"/>
    <sheet xmlns:r="http://schemas.openxmlformats.org/officeDocument/2006/relationships" name="Long Term Borrowings - Addition" sheetId="72" state="visible" r:id="rId72"/>
    <sheet xmlns:r="http://schemas.openxmlformats.org/officeDocument/2006/relationships" name="Retirement Benefits Plans - Add" sheetId="73" state="visible" r:id="rId73"/>
    <sheet xmlns:r="http://schemas.openxmlformats.org/officeDocument/2006/relationships" name="Equity - Schedule of Ordinary S" sheetId="74" state="visible" r:id="rId74"/>
    <sheet xmlns:r="http://schemas.openxmlformats.org/officeDocument/2006/relationships" name="Equity - Additional Information" sheetId="75" state="visible" r:id="rId75"/>
    <sheet xmlns:r="http://schemas.openxmlformats.org/officeDocument/2006/relationships" name="Equity - Schedule of Capital Su" sheetId="76" state="visible" r:id="rId76"/>
    <sheet xmlns:r="http://schemas.openxmlformats.org/officeDocument/2006/relationships" name="Equity - Schedule of Accumulate" sheetId="77" state="visible" r:id="rId77"/>
    <sheet xmlns:r="http://schemas.openxmlformats.org/officeDocument/2006/relationships" name="Equity - Unrealised gains (loss" sheetId="78" state="visible" r:id="rId78"/>
    <sheet xmlns:r="http://schemas.openxmlformats.org/officeDocument/2006/relationships" name="License Agreements - Additional" sheetId="79" state="visible" r:id="rId79"/>
    <sheet xmlns:r="http://schemas.openxmlformats.org/officeDocument/2006/relationships" name="Loss Before Income Tax - Schedu" sheetId="80" state="visible" r:id="rId80"/>
    <sheet xmlns:r="http://schemas.openxmlformats.org/officeDocument/2006/relationships" name="Loss Before Income Tax - Summar" sheetId="81" state="visible" r:id="rId81"/>
    <sheet xmlns:r="http://schemas.openxmlformats.org/officeDocument/2006/relationships" name="Loss Before Income Tax - Sche_2" sheetId="82" state="visible" r:id="rId82"/>
    <sheet xmlns:r="http://schemas.openxmlformats.org/officeDocument/2006/relationships" name="Loss Before Income Tax - Sche_3" sheetId="83" state="visible" r:id="rId83"/>
    <sheet xmlns:r="http://schemas.openxmlformats.org/officeDocument/2006/relationships" name="Loss Before Income Tax - Additi" sheetId="84" state="visible" r:id="rId84"/>
    <sheet xmlns:r="http://schemas.openxmlformats.org/officeDocument/2006/relationships" name="Income Taxes - Summary of Incom" sheetId="85" state="visible" r:id="rId85"/>
    <sheet xmlns:r="http://schemas.openxmlformats.org/officeDocument/2006/relationships" name="Income Taxes - Additional Infor" sheetId="86" state="visible" r:id="rId86"/>
    <sheet xmlns:r="http://schemas.openxmlformats.org/officeDocument/2006/relationships" name="Loss Per Share - Summary of Ear" sheetId="87" state="visible" r:id="rId87"/>
    <sheet xmlns:r="http://schemas.openxmlformats.org/officeDocument/2006/relationships" name="Loss Per Share - Summary of Los" sheetId="88" state="visible" r:id="rId88"/>
    <sheet xmlns:r="http://schemas.openxmlformats.org/officeDocument/2006/relationships" name="Loss Per Share - Additional Inf" sheetId="89" state="visible" r:id="rId89"/>
    <sheet xmlns:r="http://schemas.openxmlformats.org/officeDocument/2006/relationships" name="Share-based Payment Arrangeme_3" sheetId="90" state="visible" r:id="rId90"/>
    <sheet xmlns:r="http://schemas.openxmlformats.org/officeDocument/2006/relationships" name="Share-based Payment Arrangeme_4" sheetId="91" state="visible" r:id="rId91"/>
    <sheet xmlns:r="http://schemas.openxmlformats.org/officeDocument/2006/relationships" name="Share-based Payment Arrangeme_5" sheetId="92" state="visible" r:id="rId92"/>
    <sheet xmlns:r="http://schemas.openxmlformats.org/officeDocument/2006/relationships" name="Share-based Payment Arrangeme_6" sheetId="93" state="visible" r:id="rId93"/>
    <sheet xmlns:r="http://schemas.openxmlformats.org/officeDocument/2006/relationships" name="Share-based Payment Arrangeme_7" sheetId="94" state="visible" r:id="rId94"/>
    <sheet xmlns:r="http://schemas.openxmlformats.org/officeDocument/2006/relationships" name="Financial Instruments - Fair Va" sheetId="95" state="visible" r:id="rId95"/>
    <sheet xmlns:r="http://schemas.openxmlformats.org/officeDocument/2006/relationships" name="Financial Instruments - Additio" sheetId="96" state="visible" r:id="rId96"/>
    <sheet xmlns:r="http://schemas.openxmlformats.org/officeDocument/2006/relationships" name="Financial Instruments - Summary" sheetId="97" state="visible" r:id="rId97"/>
    <sheet xmlns:r="http://schemas.openxmlformats.org/officeDocument/2006/relationships" name="Financial Instruments - Summa_2" sheetId="98" state="visible" r:id="rId98"/>
    <sheet xmlns:r="http://schemas.openxmlformats.org/officeDocument/2006/relationships" name="Financial Instruments - Sensiti" sheetId="99" state="visible" r:id="rId99"/>
    <sheet xmlns:r="http://schemas.openxmlformats.org/officeDocument/2006/relationships" name="Transactions with Related Par_3" sheetId="100" state="visible" r:id="rId100"/>
    <sheet xmlns:r="http://schemas.openxmlformats.org/officeDocument/2006/relationships" name="Subsequent Event - Additional I" sheetId="101" state="visible" r:id="rId101"/>
    <sheet xmlns:r="http://schemas.openxmlformats.org/officeDocument/2006/relationships" name="Segment Information - Additiona" sheetId="102" state="visible" r:id="rId102"/>
    <sheet xmlns:r="http://schemas.openxmlformats.org/officeDocument/2006/relationships" name="Segment Information - Analysis " sheetId="103" state="visible" r:id="rId103"/>
  </sheets>
  <definedNames/>
  <calcPr calcId="124519" fullCalcOnLoad="1"/>
</workbook>
</file>

<file path=xl/sharedStrings.xml><?xml version="1.0" encoding="utf-8"?>
<sst xmlns="http://schemas.openxmlformats.org/spreadsheetml/2006/main" uniqueCount="825">
  <si>
    <t>Cover Page</t>
  </si>
  <si>
    <t>9 Months Ended</t>
  </si>
  <si>
    <t>Sep. 30, 2019</t>
  </si>
  <si>
    <t>Cover [Abstract]</t>
  </si>
  <si>
    <t>Document Type</t>
  </si>
  <si>
    <t>6-K</t>
  </si>
  <si>
    <t>Amendment Flag</t>
  </si>
  <si>
    <t>false</t>
  </si>
  <si>
    <t>Document Period End Date</t>
  </si>
  <si>
    <t>Sep. 30,
		2019</t>
  </si>
  <si>
    <t>Document Fiscal Year Focus</t>
  </si>
  <si>
    <t>2019</t>
  </si>
  <si>
    <t>Document Fiscal Period Focus</t>
  </si>
  <si>
    <t>Q3</t>
  </si>
  <si>
    <t>Entity Registrant Name</t>
  </si>
  <si>
    <t>ASLAN Pharmaceuticals Ltd</t>
  </si>
  <si>
    <t>Entity Central Index Key</t>
  </si>
  <si>
    <t>0001722926</t>
  </si>
  <si>
    <t>Current Fiscal Year End Date</t>
  </si>
  <si>
    <t>--12-31</t>
  </si>
  <si>
    <t>Condensed Consolidated Balance Sheets - USD ($)</t>
  </si>
  <si>
    <t>Dec. 31, 2018</t>
  </si>
  <si>
    <t>CURRENT ASSETS</t>
  </si>
  <si>
    <t>Cash and cash equivalents</t>
  </si>
  <si>
    <t>Prepayments</t>
  </si>
  <si>
    <t>Total current assets</t>
  </si>
  <si>
    <t>NON-CURRENT ASSETS</t>
  </si>
  <si>
    <t>Financial assets at fair value through profit or loss</t>
  </si>
  <si>
    <t>Financial assets at fair value through other comprehensive income</t>
  </si>
  <si>
    <t>Property, plant and equipment, net</t>
  </si>
  <si>
    <t>Right-of-use assets</t>
  </si>
  <si>
    <t>Intangible assets</t>
  </si>
  <si>
    <t>Refundable deposits</t>
  </si>
  <si>
    <t>Total non-current assets</t>
  </si>
  <si>
    <t>TOTAL ASSETS</t>
  </si>
  <si>
    <t>CURRENT LIABILITIES</t>
  </si>
  <si>
    <t>Trade payables</t>
  </si>
  <si>
    <t>Other payables</t>
  </si>
  <si>
    <t>Lease Liabilities - current</t>
  </si>
  <si>
    <t>Total current liabilities</t>
  </si>
  <si>
    <t>NON-CURRENT LIABILITIES</t>
  </si>
  <si>
    <t>Long-term borrowings</t>
  </si>
  <si>
    <t>Lease liabilities - non-current</t>
  </si>
  <si>
    <t>Other non-current liabilities</t>
  </si>
  <si>
    <t>Total non-current liabilities</t>
  </si>
  <si>
    <t>Total liabilities</t>
  </si>
  <si>
    <t>EQUITY</t>
  </si>
  <si>
    <t>Ordinary shares</t>
  </si>
  <si>
    <t>Capital surplus</t>
  </si>
  <si>
    <t>Accumulated deficits</t>
  </si>
  <si>
    <t>Other reserves</t>
  </si>
  <si>
    <t xml:space="preserve"> </t>
  </si>
  <si>
    <t>Total equity</t>
  </si>
  <si>
    <t>TOTAL LIABILITIES AND EQUITY</t>
  </si>
  <si>
    <t>Condensed Consolidated Statements of Comprehensive Loss - USD ($)</t>
  </si>
  <si>
    <t>Sep. 30, 2018</t>
  </si>
  <si>
    <t>Statement Of Comprehensive Income [Abstract]</t>
  </si>
  <si>
    <t>NET REVENUE</t>
  </si>
  <si>
    <t>COST OF REVENUE</t>
  </si>
  <si>
    <t>OPERATING EXPENSES</t>
  </si>
  <si>
    <t>General and administrative expenses</t>
  </si>
  <si>
    <t>Research and development expenses</t>
  </si>
  <si>
    <t>LOSS FROM OPERATIONS</t>
  </si>
  <si>
    <t>NON-OPERATING INCOME AND EXPENSES</t>
  </si>
  <si>
    <t>Interest income</t>
  </si>
  <si>
    <t>Other income</t>
  </si>
  <si>
    <t>Other gains and losses</t>
  </si>
  <si>
    <t>Finance costs</t>
  </si>
  <si>
    <t>Total non-operating income and expenses</t>
  </si>
  <si>
    <t>LOSS BEFORE INCOME TAX</t>
  </si>
  <si>
    <t>INCOME TAX EXPENSE</t>
  </si>
  <si>
    <t>NET LOSS FOR THE PERIOD</t>
  </si>
  <si>
    <t>Items that will not be reclassified subsequently to profit or loss:</t>
  </si>
  <si>
    <t>Unrealised losses on investments in equity instruments at fair value through other comprehensive income</t>
  </si>
  <si>
    <t>TOTAL COMPREHENSIVE LOSS FOR THE PERIOD</t>
  </si>
  <si>
    <t>LOSS PER SHARE</t>
  </si>
  <si>
    <t>Basic and diluted</t>
  </si>
  <si>
    <t>Condensed Consolidated Statements of Changes in Equity - USD ($)</t>
  </si>
  <si>
    <t>Total</t>
  </si>
  <si>
    <t>Ordinary Shares</t>
  </si>
  <si>
    <t>Capital Surplus</t>
  </si>
  <si>
    <t>Capital SurplusOrdinary Shares</t>
  </si>
  <si>
    <t>Capital SurplusShare Options Reserve</t>
  </si>
  <si>
    <t>Accumulated Deficits</t>
  </si>
  <si>
    <t>Unrealized Valuation Loss on Financial Assets at Fair Value Through Other Comprehensive Income</t>
  </si>
  <si>
    <t>Beginning balance at Dec. 31, 2017</t>
  </si>
  <si>
    <t>Beginning balance, share at Dec. 31, 2017</t>
  </si>
  <si>
    <t>Issuance of ordinary shares for cash</t>
  </si>
  <si>
    <t>Issuance of ordinary shares for cash, share</t>
  </si>
  <si>
    <t>Transaction costs attributable to issue of new ordinary shares</t>
  </si>
  <si>
    <t>Issue of ordinary shares under employee share option plan</t>
  </si>
  <si>
    <t>Issue of ordinary shares under employee share option plan, share</t>
  </si>
  <si>
    <t>Recognition of employee share options by the Company</t>
  </si>
  <si>
    <t>Net loss</t>
  </si>
  <si>
    <t>Ending balance at Sep. 30, 2018</t>
  </si>
  <si>
    <t>Ending balance, share at Sep. 30, 2018</t>
  </si>
  <si>
    <t>Ending balance at Dec. 31, 2018</t>
  </si>
  <si>
    <t>Ending balance, share at Dec. 31, 2018</t>
  </si>
  <si>
    <t>Other comprehensive loss for the nine months ended September 30, 2019, net of income tax</t>
  </si>
  <si>
    <t>Ending balance at Sep. 30, 2019</t>
  </si>
  <si>
    <t>Ending balance, share at Sep. 30, 2019</t>
  </si>
  <si>
    <t>Condensed Consolidated Statements of Cash Flows - USD ($)</t>
  </si>
  <si>
    <t>CASH FLOWS FROM OPERATING ACTIVITIES</t>
  </si>
  <si>
    <t>Loss before income tax</t>
  </si>
  <si>
    <t>Adjustments for:</t>
  </si>
  <si>
    <t>Depreciation expenses</t>
  </si>
  <si>
    <t>Amortization expenses</t>
  </si>
  <si>
    <t>Net loss on fair value changes of financial assets at fair value through profit or loss</t>
  </si>
  <si>
    <t>Compensation costs recognized (reversed) of share-based payment transactions</t>
  </si>
  <si>
    <t>Loss on disposal of property, plant and equipment</t>
  </si>
  <si>
    <t>Gain on foreign exchange, net</t>
  </si>
  <si>
    <t>Gain on disposal of licensed rights</t>
  </si>
  <si>
    <t>Loss on lease modification</t>
  </si>
  <si>
    <t>Changes in operating assets and liabilities</t>
  </si>
  <si>
    <t>(Increase) Decrease in prepayments</t>
  </si>
  <si>
    <t>Decrease in trade payables</t>
  </si>
  <si>
    <t>Decrease in other payables</t>
  </si>
  <si>
    <t>Cash used in operations</t>
  </si>
  <si>
    <t>Income tax paid</t>
  </si>
  <si>
    <t>Interest received</t>
  </si>
  <si>
    <t>Interest paid</t>
  </si>
  <si>
    <t>Net cash used in operating activities</t>
  </si>
  <si>
    <t>CASH FLOWS FROM INVESTING ACTIVITIES</t>
  </si>
  <si>
    <t>Payments for property, plant and equipment</t>
  </si>
  <si>
    <t>Proceeds from disposal of property, plant and equipment</t>
  </si>
  <si>
    <t>Payments for intangible assets</t>
  </si>
  <si>
    <t>(Increase) Decrease in refundable deposits</t>
  </si>
  <si>
    <t>Net cash (used in) generated from investing activities</t>
  </si>
  <si>
    <t>CASH FLOWS FROM FINANCING ACTIVITIES</t>
  </si>
  <si>
    <t>Repayment of the principal portion of lease liabilities</t>
  </si>
  <si>
    <t>Issuance of ordinary shares</t>
  </si>
  <si>
    <t>Proceeds from exercise of employee share options</t>
  </si>
  <si>
    <t>Payments for transaction costs attributable to issue of ordinary shares</t>
  </si>
  <si>
    <t>Net cash generated from (used in) financing activities</t>
  </si>
  <si>
    <t>NET DECREASE IN CASH AND CASH EQUIVALENTS</t>
  </si>
  <si>
    <t>CASH AND CASH EQUIVALENTS AT THE BEGINNING OF THE PERIOD</t>
  </si>
  <si>
    <t>CASH AND CASH EQUIVALENTS AT THE END OF THE PERIOD</t>
  </si>
  <si>
    <t>General Information</t>
  </si>
  <si>
    <t>Text block [abstract]</t>
  </si>
  <si>
    <t xml:space="preserve">1. GENERAL INFORMATION ASLAN Pharmaceuticals Limited (the “Company”) was incorporated in the Cayman Islands in June 2014 as the listing vehicle for the initial public offering and listing on both Taipei Exchange (“TPEx”) in Taiwan and Nasdaq Global Market in the United States. The Company and its subsidiaries (collectively referred to as the “Group”) are principally engaged in the development of novel drugs for Asia prevalent cancers . The main businesses and intragroup relationships of the Group were as follows as of September 30, 2019: Name Place of Incorporation Date of Main Business ASLAN Pharmaceuticals Limited Cayman Islands June 2014 Investment holding ASLAN Pharmaceuticals Pte. Ltd. Singapore April 2010 New drug research ASLAN Pharmaceuticals Taiwan Limited Taiwan November 2013 New drug research ASLAN Pharmaceuticals Australia Pty Ltd. Australia July 2014 New drug research ASLAN Pharmaceuticals Hong Kong Limited Hong Kong July 2015 New drug research ASLAN Pharmaceuticals (Shanghai) Co. Ltd. China May 2016 New drug research ASLAN Pharmaceuticals (USA) Inc. United States of America October 2018 New drug research Jaguahr Therapeutics Pte. Ltd. Singapore August 2019 New drug research LOGO The Company’s shares have been listed on the TPEx since June 1, 2017. In addition, the Company also increased capital through a new share issuance by a depositary institution in order to sponsor its issuance of American Depositary Shares (“ADSs”), which have been listed on the Nasdaq Global Market, on May 4, 2018. In addition to its main product candidates, the Company has other earlier stage product candidates in development. On September 30, 2019 the Company announced that it will establish a joint venture with Bukwang Pharmaceutical Co., Ltd., a leading research and development focused Korean pharmaceutical company, to develop antagonists of the aryl hydrocarbon receptor (AhR). The joint venture company, in which the Company currently owns a controlling stake, is called Jaguahr Therapeutics Pte. Ltd. The reporting currency of the Group is the U.S. dollar. The functional currency of the majority of the Group’s entities is the U.S. dollar. </t>
  </si>
  <si>
    <t>Approval of Financial Statements</t>
  </si>
  <si>
    <t>2. APPROVAL OF FINANCIAL STATEMENTS The condensed consolidated financial statements were approved by the Company 's .</t>
  </si>
  <si>
    <t>Application of New Amended and Revised Standards and Interpretations</t>
  </si>
  <si>
    <t xml:space="preserve">3. APPLICATION OF NEW, AMENDED AND REVISED STANDARDS AND INTERPRETATIONS a. Amendments to the International Financial Reporting Standards (“IFRS”) issued by the International Accounting Standards Board (“IASB”) mandatorily effective for the current yea r The Company has applied the amendments to IFRSs included in Annual Improvements to IFRSs 2015-2017 Cycle, Amendments to IFRS 9 “Prepayment Features with Negative Compensation”, IFRS 16 “Leases”, Amendments to IAS 19 “Plan Amendment, Curtailment or Settlement”, Amendments to IAS 28 “Long-term Interests in Associates and Joint Ventures”, and IFRIC 23 “Uncertainty over Income Tax Treatments” for the annual period that began on or after January 1, 2019. The adoption and impact of these standards from January 1, 2019 are described as below and the new accounting policies are disclosed in Note 4. The other standards did not have material impact on the Group’s accounting policies. IFRS 16 “Leases” IFRS 16 provides a comprehensive model for the identification of lease arrangements and their treatment in the financial statements of both lessee and lessor. It supersedes IAS 17 “Leases”, IFRIC 4 “Determining whether an Arrangement contains a Lease”, and a number of related interpretations. Refer to Note 4 for information relating to the relevant accounting policies. Definition of a lease A lease is defined as a contract, or part of a contract, that conveys the right to use an asset (the underlying asset) for a period of time in exchange for consideration under IFRS 16. The Group elects to apply the guidance of IFRS 16 in determining whether contracts are, or contain, a lease only to contracts entered into (or changed) on or after January 1, 2019. Contracts identified as containing a lease under IAS 17 and IFRIC 4 are not reassessed and are accounted for in accordance with the transitional provisions under IFRS 16. The Group as lessee The Group recognizes right-of-use low-value right-of-use Lease liabilities were recognized on January 1, 2019 for leases previously classified as operating leases under IAS 17. Lease liabilities were measured at the present value of the remaining lease payments, discounted using the lessee’s incremental borrowing rate on January 1, 2019. Right-of-use right-of-use The Group applies the following practical expedients: 1) The Group applies a single discount rate to a portfolio of leases with reasonably similar characteristics to measure lease liabilities. 2) The Group accounts for those leases for which the lease term ends on or before December 31, 2019 as short-term leases. 3) The Group excludes initial direct costs from the measurement of right-of-use 4) The Group uses hindsight, such as in determining lease terms, to measure lease liabilities. The weighted average lessee’s incremental borrowing rate applied to lease liabilities recognized on January 1, 2019 is 6%. The difference between the (i) lease liabilities recognized and (ii) operating lease commitments disclosed under IAS 17 on December 31, 2018 is explained as follows: The future minimum lease payments of non-cancellable operating lease commitments on December 31, 2018 $ 599,393 Less: Recognition exemption for short-term leases (261,622 ) Less: Recognition exemption for leases of low-value (1,097 ) Undiscounted amounts on January 1, 2019 $ 336,674 Discounted amounts using the incremental borrowing rate on January 1, 2019 $ 323,850 Lease liabilities recognized on January 1, 2019 $ 323,850 The impact on assets, liabilities and equity as of January 1, 2019 from the initial application of IFRS 16 is set out as follows : Carrying Adjustments Arising from Initial Application Adjusted Total effect on assets (right-of-use $ — $ 323,850 $ 323,850 Lease liabilities—current $ — $ 219,039 $ 219,039 Lease liabilities—non-current $ — 104,811 $ 104,811 Total effect on liabilities $ 323,850 b. New and revised IFRSs issued but not yet effective Of the new, amended and revised standards and interpretations (collectively the “New IFRSs”) that have been issued but are not yet effective, the Company has not applied the following. New, Amended or Revised Standards and Interpretations Effective Date Announced by IASB (Note 1) Amendments to IFRS 3 “Definition of a Business” January 1, 2020 (Note 2) Amendments to IAS 1 and IAS 8 “Definition of Material” January 1, 2020 (Note 3) Amendments to IFRS 9, IAS 39 and IFRS 7 “Interest Rate Benchmark Reform” January 1, 2020 Amendments to IFRS 10 and IAS 28 “Sale or Contribution of Assets between An Investor and Its Associate or Joint Venture” To be determined by IASB IFRS 17 “Insurance Contracts” January 1, 2021 Note 1: Unless stated otherwise, the above New IFRS standards are effective for annual periods beginning on or after Note 2: The Group shall apply these amendments to business combinations for which the acquisition date is on or after the beginning of the first annual reporting period beginning on or after January 1, 2020 and to asset acquisitions that occur on or after the beginning of that period. Note 3: The Group shall apply these amendments prospectively for annual reporting periods beginning on or after January 1, 2020. As of the date the condensed consolidated financial statements were authorized for issue, the Group is continuously assessing the possible impact that the application of other standards and interpretations will have on the Group’s financial position and financial performance and will disclose the relevant impact when the assessment is completed. </t>
  </si>
  <si>
    <t>Summary of Significant Accounting Policies</t>
  </si>
  <si>
    <t>Summary of significant accounting policies</t>
  </si>
  <si>
    <t>4. SUMMARY OF SIGNIFICANT ACCOUNTING POLICIES a. Statement of compliance The condensed consolidated financial statements have been prepared in accordance with IAS 34 “Interim Financial Reporting”. The condensed consolidated financial statements are not subject to qualification relating to the application of IFRSs as issued by IASB. b. Basis of preparation The condensed consolidated financial statements have been prepared on the historical cost basis except for financial instruments and other payable arising from cash-settled share-based payment arrangements which are measured at fair value. c. Basis of consolidatio n The condensed consolidated financial statements incorporate the financial statements of the Company and its subsidiaries. When necessary, adjustments are made to the financial statements of subsidiaries to bring their accounting policies into line with those used by the Company . All intra-group transactions, balances, income and expenses are eliminated in full upon consolidation. d. Other significant accounting policies Refer to the summary of significant accounting policies for the condensed consolidated financial statements for the year ended December 31, 2018, unless otherwise stated below. 1) Leases 2019 At the inception of a contract, the Group assesses whether the contract is, or contains, a lease. The Group as lessee The Group recognizes right-of-use low-value Right-of-use Right-of-use Right-of-use Right-of-use right-of-use Lease liabilities are initially measured at the present value of the lease payments, which comprise fixed payments and the default fine arises from lease termination. The lease payments are discounted using the interest rate implicit in a lease, if that rate can be readily determined. If that rate cannot be readily determined, the Group uses the lessee’s incremental borrowing rate. Subsequently, lease liabilities are measured at amortized cost using the effective interest method, with interest expense recognized over the lease terms. When there is a change in a lease term, the Group remeasures the lease liabilities with a corresponding adjustment to the right-of-use-assets. right-of-use If a change in the scope of the lease, or the consideration of a lease, that was no part of the original terms and conditions of the lease takes place, and both the modification increases the scope of the lease by adding the right to use one or more underlying assets and the consideration for the lease increases by an amount commensurate with the stand-alone price for the increase in scope and any appropriate adjustments to that stand-alone price to reflect the circumstances of the particular contract, the Group shall account for a lease modification as a separate lease. For a lease modification that is not accounted for as a separate lease, at the effective date of the lease modification, the Group shall remeasure the lease liaibility by discounting the revised lease payments using a revised discount rate. The Group shall account for the remeasurement of the lease liability by decreasing the carrying amount of the right-of-use right-of-use 2018 Leases are classified as finance leases whenever the terms of a lease transfer substantially all the risks and rewards of ownership to the lessee. All other leases are classified as operating leases. The Group as lessee Operating lease payments are recognized as expenses on a straight-line basis over the lease term. 2) Taxation Income tax expense represents the sum of the tax currently payable and deferred tax. Interim period income taxes are assessed on an annual basis and calculated by applying to an interim period’s pre-tax</t>
  </si>
  <si>
    <t>Critical Accounting Judgments and Key Sources of Estimation Uncertainty</t>
  </si>
  <si>
    <t>Critical Accounting Judgements and Key Sources of Estimation Uncertainty</t>
  </si>
  <si>
    <t>5. CRITICAL ACCOUNTING JUDGMENTS AND KEY SOURCES OF ESTIMATION UNCERTAINTY In the application of the Group’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relevant. Actual results may differ from these estimates . The estimates and underlying assumptions are reviewed on an ongoing basis. Revisions to accounting estimates are recognized in the period in which the estimates are revised if the revisions affect only that period or in the period of the revisions and future periods if the revisions affect both current and future periods. For the critical accounting judgments and key sources of estimation uncertainty and assumption applied in the condensed consolidated financial statements, refer to the condensed consolidated financial statements for the year ended December 31, 2018 .</t>
  </si>
  <si>
    <t>Cash and Cash Equivalents</t>
  </si>
  <si>
    <t>6. CASH AND CASH EQUIVALENTS December 31 2018 September 30 2019 Cash on hand $ 2,318 $ 1,676 Deposits in banks 28,906,583 7,991,782 $ 28,908,901 $ 7,993,458 Deposits in banks consisted of highly liquid time deposits that are readily convertible to known amounts of cash and were subject to an insignificant risk or change in value .</t>
  </si>
  <si>
    <t>Financial Assets at Fair Value Through Profit or Loss</t>
  </si>
  <si>
    <t>7. FINANCIAL ASSETS AT FAIR VALUE THROUGH PROFIT OR LOSS December 31, 2018 September 30, 2019 Non-current Financial assets mandatorily classified as at fair value through profit or loss Derivative financial assets—warrants $ 60,004 $ 38,006 In July 2018, the Group acquired warrants to subscribe for ordinary shares of DotBio Pte. Ltd., as detailed in Note 16 (under the heading of “Nanyang Technological University”).</t>
  </si>
  <si>
    <t>Financial Assets At Fair Value Through Other Comprehensive Income</t>
  </si>
  <si>
    <t>8. FINANCIAL ASSETS AT FAIR VALUE THROUGH OTHER COMPREHENSIVE INCOME December 31, 2018 September 30, 2019 Non-current Investments in equity instruments at fair value through other comprehensive income Foreign unlisted ordinary shares $ 187,244 $ 178,198 In July 2018, the Group acquired ordinary shares of DotBio Pte. Ltd., as detailed in Note 16 (under the heading of “Nanyang Technological University”), which were not held for trading. The management believes that to recognize short-term fluctuations in the investments’ fair value in profit or loss would not be consistent with the Group’s purpose of holding the investments. As a result, the Group elected to designate the investments in equity instruments as at fair value through other comprehensive income .</t>
  </si>
  <si>
    <t>Property, Plant and Equipment</t>
  </si>
  <si>
    <t xml:space="preserve">9. PROPERTY, PLANT AND EQUIPMENT The carrying amounts of each class of property, plant and equipment were as follows: December 31 2018 September 30 2019 Office equipment $ 98,820 $ 39,327 Other equipment 11,052 3,324 Leasehold improvements 178,546 13,501 $ 288,418 $ 56,152 For the nine months ended September 30, 201 8 Office Other Leasehold Total Cost Balance at January 1, 2018 $ 211,302 $ 35,153 $ 474,504 $ 720,959 Additions 52,735 1,027 13,602 67,364 Balance at September 30, 2018 $ 264,037 $ 36,180 $ 488,106 $ 788,323 Accumulated depreciation Balance at January 1, 2018 $ 115,436 $ 14,344 $ 147,613 $ 277,393 Depreciation expenses 45,039 8,094 121,271 174,404 Balance at September 30, 2018 $ 160,475 $ 22,438 $ 268,884 $ 451,797 For the nine months ended September 30, 2019 Office Other Leasehold Total Cost Balance at January 1, 2019 $ 276,935 $ 36,180 $ 488,106 $ 801,221 Additions 2,993 — — 2,993 Disposals (65,292 ) (889 ) (219,733 ) (285,914 ) Balance at September 30, 2019 $ 214,636 $ 35,291 $ 268,373 $ 518,300 Accumulated depreciation Balance at January 1, 2019 $ 178,115 $ 25,128 $ 309,560 $ 512,803 Depreciation expenses 44,591 7,357 103,715 155,663 Disposals (47,397 ) (518 ) (158,403 ) (206,318 ) Balance at September 30, 2019 $ 175,309 $ 31,967 $ 254,872 $ 462,148 No impairment assessment was performed for the nine months ended September 30, 2018 and 2019 as there was no indication of impairment. The above items of property, plant and equipment used by the Group are depreciated on a straight-line basis over the estimated useful life of 3 years. </t>
  </si>
  <si>
    <t>Lease Arrangements</t>
  </si>
  <si>
    <t xml:space="preserve">10. LEASE ARRANGEMENTS a. Right-of-use September 30, 2019 Carrying amounts Buildings $ 794,403 For the nine Additions to right-of-use-assets $ 882,670 Depreciation charge for right-of-use Buildings $ 201,411 b. Lease liabilities—2019 September 30, 2019 Carrying amounts Current $ 194,437 Non-current 625,156 $ 819,593 Discount rate for lease liabilities was as follows: September 30, 2019 Buildings 6.0 % c. Material lease-in The Group leases office buildings with lease terms of 3 years. These arrangements do not contain renewal or purchase options at the end of the lease terms. The office buildings leases across the Group contain extension options. These terms are used to maximize operational flexibility in terms of managing contracts. In cases in which the Group is not reasonably certain to use an optional extended lease term, payments associated with the optional period are not included within lease liabilities. If the payments associated with the optional period are included within lease liabilities, there will be an increase in lease liabilities of $687,351 as of September 30, 2019 . d. Other lease information 2019 For the nine Expenses relating to short-term leases $ 216,201 Expenses relating to low-value $ 6,198 Total cash outflow for leases $ 425,821 The Group leases certain office buildings which qualify as short-term leases and certain office equipment which qualify as low-value right-of-use All lease commitments with lease terms commencing after the balance sheet dates are as follows: September 30, 2019 Lease commitments $ 98,067 2018 The future minimum lease payments of non-cancellable December 31, 2018 Not later than 1 year $ 493,534 Later than 1 year and not later than 5 years 105,859 $ 599,393 </t>
  </si>
  <si>
    <t>Intangible Assets</t>
  </si>
  <si>
    <t>11. INTANGIBLE ASSETS The carrying amounts of each class of intangible assets were as follows: December 31 September 30 2018 2019 Licenses $ 23,073,400 $ 23,073,400 Computer software 7,192 3,823 $ 23,080,592 $ 23,077,223 For the nine months ended September 30, 2018 Licenses Computer Total Cost Balance at January 1, 2018 $ 73,400 $ 40,175 $ 113,575 Additions 23,000,000 2,895 23,002,895 Balance at September 30, 2018 $ 23,073,400 $ 43,070 $ 23,116,470 Accumulated amortization Balance at January 1, 2018 $ — $ 29,523 $ 29,523 Amortization expenses — 4,726 4,726 Balance at September 30, 2018 $ — $ 34,249 $ 34,249 For the nine months ended September 30, 2019 Licenses Computer Total Cost Balance at January 1, 2019 and September 30, 2019 $ 23,073,400 $ 43,070 $ 23,116,470 Accumulated amortization Balance at January 1, 2019 $ — $ 35,878 $ 35,878 Amortization expenses — 3,369 3,369 Balance at September 30, 2019 $ — $ 39,247 $ 39,247 The intangible assets, namely licenses, include the acquisition in January 2018 of exclusive and worldwide rights to develop, manufacture and commercialize varlitinib from Array Biopharma Inc. and in August 2016 of ASLAN005 from Exploit Technologies Pte Ltd., respectively. The information related to these license agreements is further disclosed in Note 16. As of December 31, 2018 and September 30, 2019, the aforementioned intangible assets were not amortized since they were not yet available for use. Instead they would be tested for impairment, by comparing the recoverable amounts with the carrying amounts, annually and whenever there is an indication that they may be impaired. For the nine months ended September 30, 2018 and 2019, there was no impairment loss recognized. Computer software is amortized on a straight-line basis over the estimated useful life of 3 years .</t>
  </si>
  <si>
    <t>Other Payables</t>
  </si>
  <si>
    <t xml:space="preserve">12. OTHER PAYABLE S December 31 September 30 Payables for salaries and bonuses $ 1,153,048 $ 237,335 Payables for professional fees 680,708 594,425 Payables for cash-settled share-based payment transactions (Note 20) 669,042 624,882 Interest payables 50,430 307,335 Other s 129,433 128,756 $ 2,682,661 $ 1,892,733 </t>
  </si>
  <si>
    <t>Long-Term Borrowings</t>
  </si>
  <si>
    <t>Long Term Borrowings</t>
  </si>
  <si>
    <t>13. LONG-TERM BORROWINGS December 31 September 30 Unsecured borrowings Loans from government (a) $ 7,266,315 $ 7,167,232 Other long-term borrowings (b) 4,060,357 4,060,357 Interest payables 2,648,122 2,933,654 $ 13,974,794 $ 14,161,243 a. Loans from government On April 27, 2011, the Singapore Economic Development Board (EDB) awarded the Company a repayable grant (the “Grant”) not exceeding SGD 10 million (approximately $7,482,459) to support the Company’s drug development activities over a five-year qualifying period commencing on February 24, 2011 (the “Project”). The Project was successfully implemented, resulting in substantially the full amount of the Grant being disbursed to the Company. In the event any of the Company’s clinical product candidates achieve commercial approval after Phase 3 clinical trials, the Company will be required to repay the funds disbursed to the Company under the Grant plus interest of 6 .0 As of December 31, 2018 and September 30, 2019, the amounts of the funds disbursed to the Company plus accrued interest were $9,914,437 and $10,100,886, respectively. b. Other long-term borrowings On May 12, 2014, ASLAN Pharmaceuticals Pte. Ltd. obtained a loan facility of $4.5 million from CSL Finance Pty Ltd. The amount was based on 75% of research and development costs approved by CSL Finance Pty Ltd. at each drawdown period. The loan is repayable within 10 years from the date of the facility agreement. Interest on the loan is computed at 6% plus LIBOR and is payable on a quarterly basis. Mandatory prepayment of the loan is required upon a successful product launch occurring before maturity of the loan. As of December 31, 2018 and September 30, 2019, the amount of funds disbursed to the Company plus accrued interest, was $4,110,787 and $4,367,692, respectively .</t>
  </si>
  <si>
    <t>Retirement Benefit Plans</t>
  </si>
  <si>
    <t>14. RETIREMENT BENEFIT PLANS Defined Contribution Plans ASLAN Pharmaceuticals Pte. Ltd. adopted a defined contribution plan, which is a post-employment benefit plan, under which ASLAN Pharmaceuticals Pte. Ltd. pays fixed contributions into the Singapore Central Provident Fund on a mandatory basis. ASLAN Pharmaceuticals Pte. Ltd. has no further payment obligations once the contributions have been paid. The contributions are recognized as “employee compensation expenses” when they are due. ASLAN Pharmaceuticals Taiwan Limited adopted a pension plan under the Labor Pension Act (LPA) of the ROC, which is a state-managed defined contribution plan. Under the LPA, ASLAN Pharmaceuticals Taiwan Limited makes monthly contributions to its Taiwan-based employees’ individual pension accounts at 6.0% of monthly salaries and wages. For the nine months ended September 30, 2018 and 2019, the total expense for such employee benefits in the amount of $329,111 and $268,257 were recognized, respectively .</t>
  </si>
  <si>
    <t>Equity</t>
  </si>
  <si>
    <t xml:space="preserve">15. EQUITY a. Ordinary shares December 31 September 30 Number of shares authorized 500,000,000 500,000,000 Amount of shares authorized (NT$ thousand) $ 5,000,000 $ 5,000,000 Number of shares issued and fully paid 160,248,940 160,248,940 Amount of shares issued and fully paid $ 51,627,219 $ 51,627,219 The issued ordinary shares with a par value of NT$10 entitle holders with the rights to vote and receive dividends. The Company completed its initial public offering of 6,000,000 ADSs representing 30,000,000 ordinary shares on May 8, 2018 in the United States. The Company’s ADSs have been listed on the Nasdaq Global Market since May 4, 2018. Each ADS represents five of the Company’s ordinary shares. The offering price per ADS was $7.03, equivalent to a price per ordinary share of NT$41.72. The payment for the initial public offering was fully collected as of May 8, 2018, and the record date for this capital increase was May 8, 2018. On September 10, 2018, the Company’s board of directors resolved to increase the amount of shares authorized to NT$5,000,000 thousand and it was resolved by the extraordinary shareholders’ meeting on October 30, 2018 . On October 4, 2019, the Company’s directors resolved to issue ordinary shares ranging from 15,000,000 to 100,000,000 shares for cash sponsoring the issuance of ADSs . b. Capital surplus December 31 2018 September 30 2019 Arising from issuance of new share capital $ 105,143,362 $ 105,143,362 Arising from employee share options 6,316,310 6,358,821 $ 111,459,672 $ 111,502,183 c. Retained earnings and dividends policy Under the Company’s Articles of Incorporation, the Company may declare dividends by ordinary resolution of the Company’s board of directors, but no dividends shall exceed the amount recommended by the directors of the Company. The Company may set aside out of the funds legally available for distribution, for equalizing dividends or for any other purpose to which those funds may be properly applied, either employed in the business of the Company or invested in such investments as the directors of the Company may from time to time think fit. The accumulated deficits for 2017 and 2018 approved by For the Year Ended December 31 2017 2018 Accumulated deficits at the beginning of the year $ (50,391,283 ) $ (90,283,261 ) Net loss for the year (39,891,978 ) (42,185,597 ) Accumulated deficits at the end of the year $ (90,283,261 ) $ (132,468,858 ) d. Others reserves items Unrealised loss on For the nine months ended September 30, 2019 Balance at January 1 $ — Unrealized loss Equity instruments (9,046 ) Balance at September 30 $ (9,046 ) </t>
  </si>
  <si>
    <t>License Agreements</t>
  </si>
  <si>
    <t>16. LICENSE AGREEMENTS Array Biopharma The Company entered into a license agreement in 2011 with Array Biopharma Inc. (“Array”) to develop Array’s pan-HER ARRY-543 varlitinib . Upon achievement of proof of concept, the Company agreed to collaborate or out-license out-licensing . On January 3, 2018, the Company entered into a new license agreement with Array pursuant to which the Company obtained an exclusive, worldwide license to develop, manufacture and commercialize varlitinib . Under the new license agreement, the Company agreed to use commercially reasonable efforts to obtain approval by the U.S. FDA or the applicable health regulatory authority and commercialize varlitinib In consideration of the rights granted under the agreement, the Company made an initial upfront payment to Array of $12,000,000 in January 2018 and an additional payment $11,000,000 in June 2018, respectively, that were capitalized as a separately acquired intangible asset. In addition, the Company will be required to pay up to $30,000,000 if certain development milestones are achieved, $20,000,000 if certain regulatory milestones are achieved, and up to $55,000,000 if certain commercial milestones are achieved. The Company is also required to pay Array tiered royalties in the low tens on net sales of varlitinib country-by-country varlitinib varlitinib If within two years of the date of the new license agreement the Company sublicenses varlitinib one-half one-half If the Company undergoes a change in control during a defined period following execution of the new license agreement, Array will also be entitled to receive a low to mid single-digit percentage of the proceeds resulting from the change in control. Unless earlier terminated, the agreement will continue on a country-by-country non-terminable, non-revocable, non-exclusive know-how varlitinib Bristol-Myers Squibb The Company entered into a license agreement with Bristol-Myers Squibb in 2011, and the Company received exclusive rights to develop and commercialize BMS-777607 After the Company completed the phase 1 clinical trial, Bristol-Myers Squibb licensed the exclusive rights from the Company to further the development and commercialization of ASLAN002 worldwide. Under the terms of the license agreement, the Company has received an upfront payment of $10,000,000 in 2016. The Company is eligible to receive additional payments upon Bristol-Myers Squibb’s achievement of development and regulatory milestones in the future. Bristol-Myers Squibb also purchased the related research materials, supplies, research documentation and clinical trial results that are used for further developing ASLAN002 from the Company in the amount of $1,294,034 which was delivered in 2016. Furthermore, the Company is eligible to receive royalty payments on future worldwide sales generated by Bristol-Myers Squibb. Almirall In 2012, the Company originally entered into a global licensing agreement with Almirall to develop DHODH inhibitor, LAS186323, which the Company refers to as ASLAN003, for rheumatoid arthritis (excluding any topical formulation), without upfront payments. Under the license agreement, the Company agreed to fund and develop ASLAN003 to the end of Phase 2 through a development program conducted in the Asia-Pacific region. The original license agreement was replaced by a new agreement, executed in December 2015 and amended in March 2018, granting an exclusive, worldwide license to develop, manufacture and commercialize ASLAN003 products for all human diseases with primary focus on oncology diseases, excluding topically-administered products embodying the compound for keratinocyte hyperproliferative disorders, and the non-melanoma CSL The Company entered into a global license agreement with CSL Limited (“CSL”), in May 2014, to develop the anti-IL13 receptor monoclonal antibody, CSL334 (which the Company refers to as ASLAN004) and antigen binding fragments thereof, for the treatment, diagnosis or prevention of diseases or conditions in humans, without upfront payments. This license agreement was amended in May 31, 2019, pursuant to which the Company obtained an exclusive, worldwide license to certain intellectual property owned or licensed by CSL, including patents and know-how, Under the amended agreement, the Company is generally obligated to use diligent efforts to develop ASLAN004 products in accordance with the development plan, to obtain marketing approvals for ASLAN004 products worldwide and to commercialize ASLAN004 products, either by itself or through sublicensees. In consideration of the rights granted to the Company under the amended agreement, the Company will make a first payment of $30 million to CSL upon commencement of a Phase 3 clinical trial of ASLAN004. The Company will also be required to pay up to an aggregate of $95 million to CSL if certain regulatory milestones are achieved, up to an aggregate of $655 million if certain sales milestones are achieved and tiered royalties on net sales of ASLAN004 products ranging between a mid-single Hyundai Pharm Co., Ltd. In October 2015, the Company entered into a license agreement with Hyundai Pharm Co., Ltd. (“Hyundai”). Under the terms of the license agreement, the Company granted Hyundai options to acquire the rights to use its intellectual property to develop and commercialize varlitinib In February 2019, the Company made a payment of $325,000 to Hyundai in order to buy back the rights to commercialize varlitinib Exploit Technologies Pte Ltd. (“ETPL”)/P53 Laboratory The Company entered into a licensing agreement with ETPL, in August 2016, to license Intellectual Property (IP) arising from a research collaboration with ETPL’s P53 Laboratory. The IP focuses on generation of novel immuno-oncology antibodies targeting recepteur d’origine nantais (“RON”) and such antibodies are referred to by the Company collectively as ASLAN005. The license fee of SG$100,000 (or $73,400) is capitalized as a separately acquired intangible asset. Under the license agreement, the Company has the exclusive rights to develop and commercialize ASLAN005 worldwide. ETPL is eligible to receive up to an aggregate of SG$12,000,000 (or $8,978,951) in milestone payments if certain development and commercial milestones are achieved, as well as royalties calculated based on any sales generated by the Company. In August 2016, the Company and ETPL’s P53 Laboratory entered into a three-year research collaboration agreement. Under the terms of the agreement, the Company will be responsible for the design of innovative clinical development programs, in collaboration with P53 Laboratory, which will continue to be responsible for the preclinical development of the antibody assets. In July 2019, the Company terminated the research collaboration agreement with P53 Laboratory however it continues to jointly own the IP arising from the research collaboration. Nanyang Technological University The Company entered into a licensing and research collaboration agreement with Nanyang Technological University (NTU) in October 2016, for the development of modybodies against three targets of the Company’s choice. The agreement expired in April 2018, but the Company retained continuing rights: a half share ownership in the resulting IP, together with an exclusive option to obtain global rights to develop and commercialize the modybodies, with such option exercisable until October 2018. In July 2018, the technology for modybodies was separated from NTU and licensed to a new company, DotBio Pte. Ltd. In exchange for the Company’s giving up its residual rights and options in respect to the technology, the Company received 599,445 shares of DotBio Pte. Ltd. equivalent to SG$255,000 ($187,244) (see Note 8), together with 599,445 units of warrant to subscribe for the same number of shares at a subscription price of $0.32 which was the same value per share as applied to other new investors in this round (see Note 7); in addition, the Company also retained a right of first refusal to take an exclusive license for any modybodies produced by DotBio Pte. Ltd. that are based on the work generated from the collaborative agreement between NTU and the Company. However, as the right of first refusal did not limit DotBio Pte. Ltd.’s ability to direct the use of the asset, or to obtain substantially all the remaining benefits from the asset, this would not prevent DotBio Pte. Ltd. from obtaining control of the asset. Accordingly, the Company recognized the non-cash BioGenetics Co. Ltd. In February 2019, the Company entered into a licensing agreement with BioGenetics to grant exclusive rights to commercialize varlitinib mid-twenties. varlitinib In March 2019, the Company entered into another licensing agreement with BioGenetics to grant exclusive rights to commercialize ASLAN003 in South Korea in exchange for an upfront payment of $1,000,000 and up to $8,000,000 in sales and development milestone payments. The Company is also eligible to receive tiered double digit royalties on net sales from the high-teens to the mid-twenties in-license out-licensing</t>
  </si>
  <si>
    <t>Loss Before Income Tax</t>
  </si>
  <si>
    <t xml:space="preserve">17. LOSS BEFORE INCOME TAX a. Other gains and losses For the nine months ended September 30 2018 2019 Net foreign exchange gains $ 120,311 $ 128,820 Loss on disposal of property, plant and equipment — (75,296 ) Loss on lease modification — (64,287 ) Net loss on fair value changes of financial assets at fair value through profit or loss — (21,998 ) Others 50,224 (5,529 ) $ 170,535 $ (38,290 ) b. Finance costs For the nine months ended September 30 2018 2019 Interest on government loans $ 333,367 $ 327,223 Other interest expenses — 256,905 Interest on lease liabilities — 24,374 $ 333,367 $ 608,502 c. Depreciation and amortization For the nine months ended September 30 2018 2019 Property, plant and equipment $ 174,404 $ 155,663 Right-of-use — 201,411 Computer software 4,726 3,369 $ 179,130 $ 360,443 All depreciation and amortization expenses were recognized as general and administrative expenses for the nine months ended September 30, 2018 and 2019 . d. Employee benefits expense For the nine months ended 2018 2019 Short-term benefits $ 6,454,802 $ 3,389,244 Post-employment benefits 329,111 268,257 Share-based payments recognized (reversed) (Note 20) Equity-settled 420,044 42,511 Cash-settled 1,386,000 (255,062 ) Total employee benefits expense $ 8,589,957 $ 3,444,950 Summary of employee benefits expense by function General and administrative expenses $ 5,280,821 $ 2,306,923 Research and development expenses 3,309,136 1,138,027 $ 8,589,957 $ 3,444,950 e. Employees’ compensation and remuneration of directors Under the Company’s Articles of Incorporation, the Company shall accrue employees’ compensation and remuneration of directors at the rates of no less than 0.1% and no higher than 1%, respectively, of profit before income tax, net of employees’ compensation and remuneration of directors. The Company had accumulated deficits for the nine months ended September 30, 2018 and 2019; therefore, no compensation for employees and remuneration of directors was accrued. </t>
  </si>
  <si>
    <t>Income Taxes</t>
  </si>
  <si>
    <t xml:space="preserve">18. INCOME TAXES Income Tax Recognized in Profit or Loss For the Nine months ended September 30 2018 2019 Current tax In respect of the current period $ (14,439 ) $ (395,290 ) a. Cayman Islands The Company is incorporated in the Cayman Islands. Under the current laws of the Cayman Islands, the Company is not subject to tax on income or capital gains. Additionally, the Cayman Islands does not impose a withholding tax on payments of dividends to shareholders . b. Singapore ASLAN Pharmaceuticals Pte. Ltd. and Jaguahr Therapeutics Pte. Ltd., incorporated in Singapore, are subject to the statutory corporate income tax rate of 17%. In connection with the licensing agreements with BioGenetics in February and March 2019, and collected upfront payments totaled $3,000,000 from BioGenetics in total, which was subject to withholding taxes of 15% in compliance with local regulations in South Korea. The Group therefore recognized income tax expense at an amount of $450,000. Except for the above, ASLAN Pharmaceuticals Pte. Ltd. and Jaguahr Therapeutics Pte. Ltd. have no taxable income for the nine months ended September 30, 2019 and 2018, and therefore, no other provision for income tax is required. c. Taiwan ASLAN Pharmaceuticals Taiwan Limited, incorporated in Taiwan, is subject to the statutory corporate income tax rate of 17% and 20% in 2018 and 2019, respectively. The Income Tax Act in the ROC was amended in 2018, and the corporate income tax rate was adjusted from 17% to 20%. In addition, the rate of the corporate surtax applicable to the 2018 unappropriated earnings is reduced from 10% to 5%. The income tax returns have been assessed by the tax authorities through 2017 . d. Australia ASLAN Pharmaceuticals Australia Pty Ltd., incorporated in Australia, is subject to the statutory corporate income tax of 30%. ASLAN Pharmaceuticals Australia Pty Ltd. has no taxable income for the nine months ended September 30, 2018 and 2019, and therefore, no provision for income tax is required. . A tax incentive was obtained from the Australian government on August 23, 2019 for $79,710 due to research and development activities carried out in Australia during the year 2018 . e. Hong Kong ASLAN Pharmaceuticals Hong Kong Limited, incorporated in Hong Kong, is subject to the statutory corporate income tax of 16.5%. Under the Hong Kong tax law, ASLAN Pharmaceuticals Hong Kong Limited is exempted from income tax on its foreign derived income and there are no withholding taxes in Hong Kong on the remittance of dividends. ASLAN Pharmaceuticals Hong Kong Limited has no taxable income for the nine months ended September 30, 2018 and 2019, and therefore, no provision for income tax is required. f. China ASLAN Pharmaceuticals (Shanghai) Co. Ltd., incorporated in China, is subject to the statutory corporate income tax rate of 25%. ASLAN Pharmaceuticals (Shanghai) Co. Ltd. has no taxable income for the nine months ended September 30, 2018 and 2019, and therefore, no provision for income tax is required. g. United States of America ASLAN Pharmaceuticals (USA) Inc., incorporated in Delaware, U.S.A. in October 2018, is subject to the statutory federal income tax rate of 21% and state income tax rate of 8.7%. ASLAN Pharmaceuticals (USA) Inc. has no taxable income for the nine months ended September 30, 2019, and therefore, no provision for income tax is required. </t>
  </si>
  <si>
    <t>Loss Per Share</t>
  </si>
  <si>
    <t>19. LOSS PER SHARE For the nine months ended September 30 2018 2019 Basic and diluted loss per share $ (0.21 ) $ (0.11 ) The loss and weighted-average number of ordinary shares outstanding used in the computation of loss per share are as follows: For the nine months ended September 30 2018 2019 Loss used in the computation of basic and diluted loss per share $ (30,993,757 ) $ (17,460,159 ) Weighted-average number of ordinary shares in the computation of basic and diluted loss per share 146,197,511 160,248,940 If the outstanding employee share options issued by the Company are converted to ordinary shares, they are anti-dilutive and excluded from the computation of diluted earnings per share. Potential ordinary shares arising from the aforementioned anti-dilutive outstanding employee share options are 13,054,522 and 11,004,802 shares for the nine months ended 2018 and 2019, respectively .</t>
  </si>
  <si>
    <t>Share-Based Payment Arrangements</t>
  </si>
  <si>
    <t xml:space="preserve">20. SHARE-BASED PAYMENT ARRANGEMENTS Employee Share Option Plan Under the Company’s employee share option plan, qualified employees of the Company and its subsidiaries were granted 661,000 options in July 2010, 910,000 options in July 2011, 669,750 options in July 2012, 619,250 options in July 2013, 680,625 options in July 2014, 2,477,336 options in July 2015, 1,032,250 options in July 2016 and 825,833 options in September 2017. Each option entitles the holder to subscribe for one ordinary share of the Company. The options granted are valid for 10 years and exercisable at certain percentages once they have vested. No performance conditions were attached to the plan. The Company has no legal constructive obligation to repurchase or settle the options in cash. The board of directors of the Company, as of July 26, 2016, resolved to double the number of shares underlying each outstanding award granted previously to reflect the subdivision ratio of the share split made in connection with the corporate restructuring of May 27, 2016. The exercise price for each award previously granted was correspondingly adjusted by a decrease of 50%. The modification did not cause any incremental adjustments to the fair value of the granted awards. As of September 30, 2019, there are 14, 08 . Information on employee share options granted from July 2010 to July 2016 i s For the nine months e 2018 2019 Number of Weighted- average Number of Weighted- average Balance at January 1 6,887,523 $ 1.41 6,822,523 $ 1.41 Options forfeited — — (32,167 ) 2.26 Options exercised (60,000 ) 0.80 — — Balance at September 30 6,827,523 1.41 6,790,356 1.41 Options exercisable, end of period 6,597,586 1.38 6,790,356 1.41 Weighted-average fair value of options granted $ — $ — Information on employee share options granted in September 2017 is as follows: For the nine months e 2018 2019 Number of Weighted- average Number of Weighted- average Balance at January 1 755,833 $ 1.28 698,167 $ 1.28 Options forfeited — — (197,000 ) 1.28 Balance at September 30 755,833 1.28 501,167 1.28 Options exercisable, end of period — — — — Weighted-average fair value of options granted $ — $ — Information on outstanding options as of September 30, 2019 is as follows: July 2010 July 2011 July 2012 July 2013 July 2014 July 2015 July 2016 September 2017 Range of Weighted- average Remaining Contractual Life (Years) Range of Price Weighted- average Life (Years) Range of Exercise Weighted- Range of Price Weighted- Range of Weighted- Range of Price Weighted- Range of Price Weighted- Range of Price Weighted- $0.20-$0.80 0.7 $0.20-$0.80 1.7 $0.80 2.7 $0.80-$1.36 3.7 $1.36 4.7 $1.36-$1.88 5.7 $2.26 6.7 $1.28 7.9 Options granted in July of 2010, 2011, 2012, 2013, 2014, 2015, 2016 and September 2017 were priced using the binomial option pricing model, and the inputs to the model were as follows: July 2010 July 2011 July 2012 July 2013 July 2014 July 2015 July 2016 September 2017 Grant-date share price $0.80 $0.80 $1.25 $1.36 $1.36 $1.88 $2.26 $1.28 Exercise price $0.20-$0.80 $0.20-$0.80 $0.80 $0.80-$1.36 $1.36 $1.36-$1.88 $2.26 $1.28 Expected volatility 59.16% 54.26%-54.44% 52.25% 50.58% 50.86% 36.37% 39.34% 38.33% Expected life (years) 10 10 10 10 10 10 10 10 Expected dividend yield — — — — — — — — Risk-free interest rate 2.954% 2.96%-3.22% 1.61% 2.5% 2.58% 2.43% 1.46% 1.1027% Expected volatility was based on the average annualized historical share price volatility of comparable companies before the grant date. Compensation costs recognized for the nine months ended September 30, 2018 and 2019 were $420,044 and $42,511, respectively. Long Term Incentive Plan On August 23, 2017, July 30, 2018 and July 26, 2019 the Company’s board of directors approved the 2017, 2018 and 2019 Senior Management Team (SMT) Long Term Incentive Plans (the “2017 LTIP”, “2018 LTIP” and “2019 LTIP”, and collectively, the “LTIPs”), respectively, which outlines awards that may be granted to qualified employees of the Company. These plans are applicable to the SMT of the Company and are used for long-term retention of key management. The LTIPs are each valid for ten years, and grantees of the bonus entitlement units can exercise their rights once they have vested. The Company shall pay the intrinsic value of the units awarded to the employees at the date of exercise of their awards, if redeemed by an employee. As of September 30, 2019, there are 1,566,000 bonus entitlement units which have been granted under the 2017 LTIP by the Company. For the 1,462,000 units under the 2017 LTIP which were granted in 2017, they will vest in thirds each year after the first, second, and third anniversary of the award, and for the 104,000 units under the 2017 LTIP which were granted in 2018, they will vest in halves each year after the second and third anniversary of the award. The value of the 2017 LTIP is measured based on the quoted share price. On July 30, 2018, the Com pany 's The Company’s 2017 LTIP is described as follows: For the n e 2018 2019 Balance at January 1 1,462,000 1,479,334 Awards granted 104,000 — Awards forfeited — (319,333 ) Balance at September 30 1,566,000 1,160,001 Balance exercisable, end of period 487,333 815,000 As of September 30, 2019, there are 241,142 bonus entitlement units which have been granted under the 2018 LTIP by the Company. For the 241,142 units under the 2018 LTIP, they will vest in thirds each year after the first, second, and third anniversary of the award. The value of the 2018 LTIP will be linked to the ADS price. The Company’s 2018 LTIP is described as follows: For the nine months 2018 2019 Balance at January 1 — 241,142 Awards granted 241,142 — Awards forfeited — (73,053 ) Balance at September 30 241,142 168,089 Balance exercisable, end of period — 56,030 As of September 30, 2019, there are 491,020 bonus entitlement units which have been granted under the 2019 LTIP by the Company. For the 491,020 units under the 2019 LTIP, they will vest in thirds each year after the first, second, and third anniversary of the award. The value of the 2019 LTIP will be linked to the ADS price. All of the 2019 LTIP granted bonus entitlement units remained outstanding as of September 30, 2019. The Company’s 2019 LTIP is described as follows: For the nine Balance at January 1 — Awards granted 491,020 Balance at September 30 491,020 Balance exercisable, end of period — Each bonus entitlement unit grants the holders of the LTIPs a conditional right to receive an amount of cash equal to the per-unit Regarding the Company’s 2017, 2018 and 2019 LTIPs, the respective quoted fair value of the awards on the grant date was NT$33.45 (or $1.10), $7.90 and $2.92, based on the Taiwan share price on August 23, 2017 , . The Company recognized total expenses of $ 1,386,000 and $(255,062) in respect of the LTIPs for the nine months ended September 30, 2018 and 2019, respectively. As of December 31, 2018 and September 30, 2019, the Company recognized compensation liabilities of $669,042 and $624,882 as current (classified as other payables), respectively, and $289,613 and $88,497 as non-current, respectively . </t>
  </si>
  <si>
    <t>Financial Instruments</t>
  </si>
  <si>
    <t xml:space="preserve">21. FINANCIAL INSTRUMENTS a. Fair value of financial instruments not measured at fair value The Group believes that the carrying amounts of financial assets and financial liabilities not measured at fair value approximate their fair values. b. Fair value of financial instruments measured at fair value on a recurring basi s 1) Fair value hierarchy December 31, 2018 Level 1 Level 2 Level 3 Total Financial assets at fair value through profit or loss Derivative financial assets $ — $ — $ 60,004 $ 60,004 Financial assets at fair value through other comprehensive income Investments in equity instruments at fair value through other comprehensive income Unlisted shares $ — $ 187,244 $ — $ 187,244 September 30, 2019 Level 1 Level 2 Level 3 Total Financial assets at fair value through profit or loss Derivative financial assets $ — $ — $ 38,006 $ 38,006 Financial assets at fair value through other comprehensive income Investments in equity instruments at fair value through other comprehensive income Unlisted shares $ — $ — $ 178,198 $ 178,198 There were no transfers between Levels 1 and 2 in the current and prior periods. 2) Reconciliation of Level 3 fair value measurements of financial assets For financial assets measured at Level 3, there is no other reconciliation item for the nine months ended September 30 2019, except for the change in fair value that is recognized in the condensed consolidated statements of comprehensive income and the transfers into Level 3 due to significant unobservable inputs applied for the financial assets at fair value through other comprehensive income. 3) Valuation techniques and inputs applied for Level 2 fair value measurement The fair values of unlisted equity investments are measured on the basis of the prices of recent investment by third parties with the consideration of other factors that market participants would take into account. 4) Valuation techniques and inputs applied for Level 3 fair value measurement a) The fair values of warrants are determined using option pricing models where the significant unobservable input is historical volatility. An increase in the historical volatility used in isolation would result in an increase in the fair value. At September 30, 2019 and December 31, 2018, respectively, the historical volatility used were 41.9% and 42.3%. b) The fair values of non-listed foreign equity investments were Level 3 fair value assets, and determined using the market approach by reference the Price-to-Book ratios (P/B ratios) of peer companies that traded in active market. At September 30, 2019, the Company used significant unobservable inputs, including discount for lack of marketability of 10%, and discounts for lack of control of 10%. At September 30, 2019, assuming all other inputs remain equal, if discount for lack of marketability increases by 1%, the fair value would decrease by $1,980; if discount for lack of control increases by 1%, the fair value would decrease by $1,980. c. Categories of financial instruments December 31 2018 September 30 2019 Financial assets Financial assets at fair value through profit or loss Mandatorily classified as fair value through profit or loss $ 60,004 $ 38,006 Financial assets at amortized cost (1) 29,080,981 8,101,535 Financial assets at fair value through other comprehensive income Equity instruments 187,244 178,198 Financial liabilities Financial liabilities at amortized cost (2) 21,304,150 17,664,326 1) The balances included financial assets at amortized cost, which comprise of cash and cash equivalents, accounts receivable and refundable deposits. 2) The balances include financial liabilities at amortized cost, which comprise of trade payables, partial other payables and long-term borrowings. d. Financial risk management objectives and policies The Group’s financial risk management objective is to monitor and manage the financial risks relating to the operations of the Group. These risks include market risk (including foreign currency risk and interest rate risk), credit risk and liquidity risk. In order to minimize the effect of financial risks, the Group devoted time and resources to identify and evaluate the uncertainty of the market to mitigate risk exposures . 1) Market risk The Group’s activities exposed it primarily to the financial risks of changes in foreign currency exchange rates (see (a) below) and interest rates (see (b) below). a) Foreign currency risk The Group had foreign currency transactions, which exposed the Group to foreign currency risk . The Group’s significant financial assets and liabilities denominated in foreign currencies were as follows: December 31, 2018 Foreign Currencies Exchange Rate Carrying Amount Financial assets Monetary items SGD $ 2,297,231 0.7335 $ 1,685,019 Financial liabilities Monetary items SGD 13,515,737 0.7335 9,914,437 September 30, 2019 Foreign Exchange Rate Carrying Financial assets Monetary items SGD $ 1,196,676 0.7235 $ 865,849 Financial liabilities Monetary items SGD 15,093,019 0.7235 10,920,479 Sensitivity analysis The Group is mainly exposed to the Singapore dollar. The following table details the Group’s sensitivity to a 5% increase and decrease in the U.S. dollar against the relevant foreign currency. The rate of 5%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 positive number below indicates a decrease in pre-tax pre-tax For the nine months ended September 30 2018 2019 Profit or loss SGD* $ (389,235 ) $ (502,732 ) * This is mainly attributable to the exposure to outstanding deposits in banks and loans in foreign currency at the end of the reporting period. b) Interest rate risk The Group is exposed to interest rate risk because entities in the Group borrowed funds at fixed interest rates. The sensitivity analysis below is determined based on the Group’s exposure to interest rates for fixed rate borrowings at the end of the reporting period, and is prepared assuming that the amounts of liabilities outstanding at the end of the reporting period are outstanding for the whole year. A 100-basis If interest rates had been 100 basis points higher/lower and all other variables were held constant, the Group’s pre-tax 2) Credit risk Credit risk refers to the risk that a counterparty will default on its contractual obligations resulting in a financial loss to the Group. The Group adopted a policy of only dealing with creditworthy counterparties and financial institutions, where appropriate, as a means of mitigating the risk of financial loss from defaults. 3) Liquidity risk The Group manages liquidity risk by monitoring and maintaining a level of cash and cash equivalents that are deemed adequate to finance the Group’s operations and mitigate the effects of fluctuations in cash flows. In addition, management monitors the utilization of long-term borrowings and ensures compliance with repayment conditions. As the Company is in the clinical research and development phase, the Company will be seeking future funding based on the requirements of its business operations. The Company intends to explore various means of fundraising to meet its funding requirements to carry out its business operations, such as offerings of American Depositary Shares (“ADSs”), domestic follow-on offerings of ordinary shares, venture debt and shareholder loans. The Company may also use other means of financing such as out-licensing of its intangible assets to generate revenue and cash. The Company has the ability to exercise discretion and flexibility to deploy its capital resources used in research and development activities according to the amount and timing of its financing activities. Accordingly, the Company believes that its existing cash and cash equivalents will enable it to fund its operating expenses and capital expenditure requirements and meet its obligations for at least the next twelve months from September 30, 2019. However, the future viability of the Company depends on its ability to raise additional capital to finance its operations. On September 30, 2019 and October 25, 2019, the Company entered into a series of loan facilities with certain of the Company’s directors, existing stockholders or affiliates thereof, and others, for an aggregate loan amount of $2.95 million. The loan facilities provide the Company with additional working capital to support its ongoing research and development programs and clinical studies. The two types of loan facilities are described below: Convertible Loan Facility On September 30, 2019, the Company entered into a loan facility with Bukwang Pharmaceutical Co., Ltd., for an amount of $1.0 million (the “September 2019 Loan Facility”). The September 2019 Loan Facility has a two-year term with a 10% interest rate per annum, commencing upon the date the Company draws down on such facility. The Company has the option to repay the amounts owed under the September 2019 Loan Facility at any time, subject to certain conditions. The lender will have the right to convert, at their option, any outstanding principal amount plus accrued and unpaid interest under the loan into that number of the Company’s newly issued ADSs calculated by dividing (a) such outstanding principal amount and accrued and unpaid interest under the loan by (b) 90% of the volume-weighted average price of the Company’s ADS on the date of the conversion notice. Each ADS represents five ordinary shares of the Company. The ability to convert is subject to certain conditions, including that the Company’s ordinary shares will have been delisted from the TPEx, and expires at the expiry of the term of the loan. October 2019 Loan Facility On October 25, 2019, the Company entered into a loan facility with certain existing stockholders/directors, or affiliates thereof, for an aggregate amount of $1.95 million (collectively, the “October 2019 Loan Facility”). The October 2019 Loan Facility has a two-year term with a 10% interest rate per annum, commencing upon the date the Company draws down the facility, which must be drawn down in full. The Company has the option to repay not less than $1.0 million of the amounts owed under the October 2019 Loan Facilities at any time, subject to certain conditions. In the event that the Company raises net proceeds of more than $19.5 million in a financing transaction during the loan term, the Company will be obligated to repay any unpaid portion of the principal amount and accrued interest thereunder within 30 days of the receipt of the proceeds from such financing transaction. The October 2019 Loan Facility provides that, during the time that any amount is outstanding thereunder, the Company will not (i) incur any finance debt which is secured by a security interest or (ii) carry out or implement any merger, consolidation, reorganization (other than the solvent reorganization of the Company), recapitalization, reincorporation, share dividend or other changes in the capital structure of the Company which may have a material adverse effect on the rights of the lenders, in each case except with the prior written consent of the lenders. In addition, upon an event of default (as defined in the October 2019 Loan Facility), the lenders may declare the principal amounts then outstanding and all interest thereon accrued and unpaid to be immediately due and payable to the lenders. In the event that the Company draws down on the October 2019 Loan Facility, the Company will issue the lenders warrants (the “Warrants”) to purchase an aggregate number of ADSs calculated by dividing (a) 50% of the aggregate principal amount provided to the Company by (b) the Warrant Exercise Price. The “Warrant Exercise Price” is equal to 120% of the volume-weighted average price per ADS on the draw down date, and will be the exercise price per ADS for the Warrants. The Warrants are exercisable only after the Company’s ordinary shares have been delisted from TPEx, and will expire on the earlier of (i) the first anniversary of such TPEx delisting or (ii) expiry of the term of the October 2019 Loan Facility. If, by expiry of the term of the October 2019 Loan Facility, (i) the Company’s shares have not been delisted from TPEx and (ii) the Warrants have not been exercised, the lenders shall be entitled to receive a further sum equal to 5% of the principal amount per annum, by way of additional interest, payable by the Company upon expiry of the loan term. The Company’s board of directors has resolved to issue ordinary shares for cash sponsoring the issuance of ADSs in October 2019 as well. The Company is currently in the process of finalizing its funding plans through public offerings in the United States and has submitted an application to Taiwan Securities and Futures Bureau for the required regulatory approval. If the Company is unable to obtain sufficient funds at acceptable terms when needed, the Company could be required to delay, limit or reduce certain of its research and development programs, which could have effects on the Company’s business prospects. Although management continues to pursue these plans, there can be no assurance that the Company will be successful in obtaining sufficient funding on terms acceptable to the Company to fund continuing operations. </t>
  </si>
  <si>
    <t>Transactions with Related Parties</t>
  </si>
  <si>
    <t xml:space="preserve">2 2 TRANSACTIONS WITH RELATED PARTIES Balances and transactions between the Company and its subsidiaries have been eliminated upon consolidation and are not disclosed in this note. Besides information disclosed elsewhere in the other notes, details of transactions between the Group and other related parties are disclosed below. Compensation of Key Management Personnel For the nine months ended September 30 2018 2019 Short-term employee benefits $ 2,081,781 $ 1,643,168 Post-employment benefits 111,131 80,762 Share-based payments recognized (reversed) 1,578,128 (227,159 ) $ 3,771,040 $ 1,496,771 The remuneration of directors and key executives was determined by the remuneration committee based on the performance of individuals and market trends . </t>
  </si>
  <si>
    <t>Subsequent Event</t>
  </si>
  <si>
    <t>Disclosure of non-adjusting events after reporting period [abstract]</t>
  </si>
  <si>
    <t xml:space="preserve">2 3 Subsequent Event On September 30, 2019, the Company entered into an Investment and Joint Venture Agreement (“JV Agreement”) with Bukwang Pharmaceutical Co., Ltd., to establish a joint venture with the goal of developing preclinical AhR antagonists from the Company’s early stage pipeline. The joint venture will operate through a newly created, independent company based in Singapore, Jaguahr Therapeutics Pte. Ltd., and will focus on developing new immuno-oncology therapeutics for global markets targeting the AhR pathway. Pursuant to the JV Agreement, the Company has transferred the global rights to all assets related to AhR technology into Jaguahr Therapeutics Pte. Ltd. Under the JV Agreement, Bukwang Pharmaceutical Co., Ltd. is obligated to invest $5,000,000 into Jaguahr Therapeutics Pte. Ltd., through two separate tranches, which will be used to fund development of the assets and identify a lead development compound, with the goal of filing an Investigational New Drug application. Bukwang Pharmaceutical Co., Ltd. made the first payment of $2,500,000 to Jaguahr Therapeutics Pte. Ltd. on October 15, 2019, and was subsequently issued 63,000 shares of Jaguahr Therapeutics Pte. Ltd. As of October 29, 2019, Bukwang Pharmaceutical Co., Ltd. and the Company hold 45% and 55% of the outstanding shares in Jaguahr Therapeutics Pte. Ltd., respectively . </t>
  </si>
  <si>
    <t>Segment Information</t>
  </si>
  <si>
    <t>2 4 SEGMENT INFORMATION The Group’s chief operating decision maker, the chief executive officer, reviews the Group’s condensed consolidated results when making decisions about the allocation of resources and when assessing performance of the Group as a whole, and therefore, the Group has only one reportable segment. The Group does not distinguish between markets or segments for the purpose of internal reporting. The basis of information reported to the chief operating decision maker is the same as the Group’s condensed consolidated financial statements. As the Group’s long-lived assets are substantially located in and derived from Asia, no geographical segments are presented. The following is an analysis of the Group’s revenue from its major products and services . For the Nine months ended September 30 2018 2019 Out-licensing $ — $ 3,000,000 For the nine months ended September 30, 2019, there was revenue generated from out-licensing varlitinib .</t>
  </si>
  <si>
    <t>Summary of Significant Accounting Policies (Policies)</t>
  </si>
  <si>
    <t>Statement of compliance</t>
  </si>
  <si>
    <t xml:space="preserve"> a. Statement of compliance The condensed consolidated financial statements have been prepared in accordance with IAS 34 “Interim Financial Reporting”. The condensed consolidated financial statements are not subject to qualification relating to the application of IFRSs as issued by IASB .</t>
  </si>
  <si>
    <t>Basis of preparation</t>
  </si>
  <si>
    <t xml:space="preserve"> b. Basis of preparation The condensed consolidated financial statements have been prepared on the historical cost basis except for financial instruments and other payable arising from cash-settled share-based payment arrangements which are measured at fair value. </t>
  </si>
  <si>
    <t>Basis of consolidation</t>
  </si>
  <si>
    <t xml:space="preserve"> c. Basis of consolidation The condensed consolidated financial statements incorporate the financial statements of the Company and its subsidiaries. When necessary, adjustments are made to the financial statements of subsidiaries to bring their accounting policies into line with those used by the Company. All intra-group transactions, balances, income and expenses are eliminated in full upon consolidation. </t>
  </si>
  <si>
    <t>Other significant accounting policies</t>
  </si>
  <si>
    <t xml:space="preserve"> d. Other significant accounting policies Refer to the summary of significant accounting policies for the consolidated financial statements for the year ended December 31, 2018, unless otherwise stated below. </t>
  </si>
  <si>
    <t>Leases</t>
  </si>
  <si>
    <t xml:space="preserve"> 1) Leases 2019 At the inception of a contract, the Group assesses whether the contract is, or contains, a lease. The Group as lessee The Group recognizes right-of-use low-value Right-of-use Right-of-use Right-of-use Right-of-use right-of-use Lease liabilities are initially measured at the present value of the lease payments, which comprise fixed payments and the default fine arises from lease termination. The lease payments are discounted using the interest rate implicit in a lease, if that rate can be readily determined. If that rate cannot be readily determined, the Group uses the lessee’s incremental borrowing rate. Subsequently, lease liabilities are measured at amortized cost using the effective interest method, with interest expense recognized over the lease terms. When there is a change in a lease term, the Group remeasures the lease liabilities with a corresponding adjustment to the right-of-use-assets. right-of-use If a change in the scope of the lease, or the consideration of a lease, that was no part of the original terms and conditions of the lease takes place, and both the modification increases the scope of the lease by adding the right to use one or more underlying assets and the consideration for the lease increases by an amount commensurate with the stand-alone price for the increase in scope and any appropriate adjustments to that stand-alone price to reflect the circumstances of the particular contract, the Group shall account for a lease modification as a separate lease. For a lease modification that is not accounted for as a separate lease, at the effective date of the lease modification, the Group shall remeasure the lease liaibility by discounting the revised lease payments using a revised discount rate. The Group shall account for the remeasurement of the lease liability by decreasing the carrying amount of the right-of-use right-of-use 2018 Leases are classified as finance leases whenever the terms of a lease transfer substantially all the risks and rewards of ownership to the lessee. All other leases are classified as operating leases. The Group as lessee Operating lease payments are recognized as expenses on a straight-line basis over the lease term. </t>
  </si>
  <si>
    <t>Taxation</t>
  </si>
  <si>
    <t xml:space="preserve"> 2) Taxation Income tax expense represents the sum of the tax currently payable and deferred tax. Interim period income taxes are assessed on an annual basis and calculated by applying to an interim period’s pre-tax</t>
  </si>
  <si>
    <t>General Information (Tables)</t>
  </si>
  <si>
    <t>Summary of Detailed Information about Businesses and Intragroup Relationships of Group</t>
  </si>
  <si>
    <t>The main businesses and intragroup relationships of the Group were as follows as of September 30, 2019: Name Place of Incorporation Date of Main Business ASLAN Pharmaceuticals Limited Cayman Islands June 2014 Investment holding ASLAN Pharmaceuticals Pte. Ltd. Singapore April 2010 New drug research ASLAN Pharmaceuticals Taiwan Limited Taiwan November 2013 New drug research ASLAN Pharmaceuticals Australia Pty Ltd. Australia July 2014 New drug research ASLAN Pharmaceuticals Hong Kong Limited Hong Kong July 2015 New drug research ASLAN Pharmaceuticals (Shanghai) Co. Ltd. China May 2016 New drug research ASLAN Pharmaceuticals (USA) Inc. United States of America October 2018 New drug research Jaguahr Therapeutics Pte. Ltd. Singapore August 2019 New drug research</t>
  </si>
  <si>
    <t>Application of New Amended and Revised Standards and Interpretations (Tables)</t>
  </si>
  <si>
    <t>Schedule of Diffrence Between Lease Liablilites Recognized And Operating Lease Commitments Disclosed</t>
  </si>
  <si>
    <t xml:space="preserve">The weighted average lessee’s incremental borrowing rate applied to lease liabilities recognized on January 1, 2019 is 6%. The difference between the (i) lease liabilities recognized and (ii) operating lease commitments disclosed under IAS 17 on December 31, 2018 is explained as follows: The future minimum lease payments of non-cancellable operating lease commitments on December 31, 2018 $ 599,393 Less: Recognition exemption for short-term leases (261,622 ) Less: Recognition exemption for leases of low-value (1,097 ) Undiscounted amounts on January 1, 2019 $ 336,674 Discounted amounts using the incremental borrowing rate on January 1, 2019 $ 323,850 Lease liabilities recognized on January 1, 2019 $ 323,850 </t>
  </si>
  <si>
    <t>Schedule of Anticipated Impact On Assets and Liabilities</t>
  </si>
  <si>
    <t xml:space="preserve">The impact on assets, liabilities and equity as of January 1, 2019 from the initial application of IFRS 16 is set out as follows : Carrying Adjustments Arising from Initial Application Adjusted Total effect on assets (right-of-use $ — $ 323,850 $ 323,850 Lease liabilities—current $ — $ 219,039 $ 219,039 Lease liabilities—non-current $ — 104,811 $ 104,811 Total effect on liabilities $ 323,850 </t>
  </si>
  <si>
    <t>New, Amended or Revised Standards and Interpretations Effective Date Announced by IASB (Note 1) Amendments to IFRS 3 “Definition of a Business” January 1, 2020 (Note 2) Amendments to IAS 1 and IAS 8 “Definition of Material” January 1, 2020 (Note 3) Amendments to IFRS 9, IAS 39 and IFRS 7 “Interest Rate Benchmark Reform” January 1, 2020 Amendments to IFRS 10 and IAS 28 “Sale or Contribution of Assets between An Investor and Its Associate or Joint Venture” To be determined by IASB IFRS 17 “Insurance Contracts” January 1, 2021 Note 1: Unless stated othe r Note 2: The Group shall apply these amendments to business combinations for which the acquisition date is on or after the beginning of the first annual reporting period beginning on or after January 1, 2020 and to asset acquisitions that occur on or after the beginning of that period. Note 3: The Group shall apply these amendments prospectively for annual reporting periods beginning on or after January 1, 2020.</t>
  </si>
  <si>
    <t>Cash and Cash Equivalents (Tables)</t>
  </si>
  <si>
    <t>Summary of Cash and Cash Equivalents</t>
  </si>
  <si>
    <t xml:space="preserve"> December 31 2018 September 30 2019 Cash on hand $ 2,318 $ 1,676 Deposits in banks 28,906,583 7,991,782 $ 28,908,901 $ 7,993,458 </t>
  </si>
  <si>
    <t>Financial Assets at Fair Value Through Profit or Loss (Tables)</t>
  </si>
  <si>
    <t>Summary of Financial Assets at Fair Value Through Profit or Loss</t>
  </si>
  <si>
    <t xml:space="preserve"> December 31, 2018 September 30, 2019 Non-current Financial assets mandatorily classified as at fair value through profit or loss Derivative financial assets—warrants $ 60,004 $ 38,006 </t>
  </si>
  <si>
    <t>Financial Assets At Fair Value Through Other Comprehensive Income (Tables)</t>
  </si>
  <si>
    <t>Summary of Financial Assets at Fair Value Through Other Comprehensive Income</t>
  </si>
  <si>
    <t xml:space="preserve"> December 31, 2018 September 30, 2019 Non-current Investments in equity instruments at fair value through other comprehensive income Foreign unlisted ordinary shares $ 187,244 $ 178,198 </t>
  </si>
  <si>
    <t>Property, Plant and Equipment (Tables)</t>
  </si>
  <si>
    <t>Summary of Carrying Amount of Each Class of Property Plant and Equipment</t>
  </si>
  <si>
    <t xml:space="preserve">The carrying amounts of each class of property, plant and equipment were as follows: December 31 2018 September 30 2019 Office equipment $ 98,820 $ 39,327 Other equipment 11,052 3,324 Leasehold improvements 178,546 13,501 $ 288,418 $ 56,152 </t>
  </si>
  <si>
    <t>Summary of Cost and Accumulated Depreciation of Property Plant and Equipment</t>
  </si>
  <si>
    <t xml:space="preserve">For the nine months ended September 30, 201 8 Office Other Leasehold Total Cost Balance at January 1, 2018 $ 211,302 $ 35,153 $ 474,504 $ 720,959 Additions 52,735 1,027 13,602 67,364 Balance at September 30, 2018 $ 264,037 $ 36,180 $ 488,106 $ 788,323 Accumulated depreciation Balance at January 1, 2018 $ 115,436 $ 14,344 $ 147,613 $ 277,393 Depreciation expenses 45,039 8,094 121,271 174,404 Balance at September 30, 2018 $ 160,475 $ 22,438 $ 268,884 $ 451,797 For the nine months ended September 30, 2019 Office Other Leasehold Total Cost Balance at January 1, 2019 $ 276,935 $ 36,180 $ 488,106 $ 801,221 Additions 2,993 — — 2,993 Disposals (65,292 ) (889 ) (219,733 ) (285,914 ) Balance at September 30, 2019 $ 214,636 $ 35,291 $ 268,373 $ 518,300 Accumulated depreciation Balance at January 1, 2019 $ 178,115 $ 25,128 $ 309,560 $ 512,803 Depreciation expenses 44,591 7,357 103,715 155,663 Disposals (47,397 ) (518 ) (158,403 ) (206,318 ) Balance at September 30, 2019 $ 175,309 $ 31,967 $ 254,872 $ 462,148 </t>
  </si>
  <si>
    <t>Lease Arrangements (Tables)</t>
  </si>
  <si>
    <t xml:space="preserve"> a. Right-of-use September 30, 2019 Carrying amounts Buildings $ 794,403 For the nine Additions to right-of-use-assets $ 882,670 Depreciation charge for right-of-use Buildings $ 201,411 </t>
  </si>
  <si>
    <t>Lease liabilities</t>
  </si>
  <si>
    <t xml:space="preserve"> b. Lease liabilities—2019 September 30, 2019 Carrying amounts Current $ 194,437 Non-current 625,156 $ 819,593 Discount rate for lease liabilities was as follows: September 30, 2019 Buildings 6.0 % </t>
  </si>
  <si>
    <t>Other lease information</t>
  </si>
  <si>
    <t xml:space="preserve"> d. Other lease information 2019 For the nine Expenses relating to short-term leases $ 216,201 Expenses relating to low-value $ 6,198 Total cash outflow for leases $ 425,821 </t>
  </si>
  <si>
    <t>Disclosure Of Detailed Information About Lease Commitments Explanatory</t>
  </si>
  <si>
    <t xml:space="preserve">All lease commitments with lease terms commencing after the balance sheet dates are as follows: September 30, 2019 Lease commitments $ 98,067 </t>
  </si>
  <si>
    <t>Schedule of Future Minimum Lease Payments of Non - Cancellable Operating Lease Commitments</t>
  </si>
  <si>
    <t xml:space="preserve">The future minimum lease payments of non-cancellable December 31, 2018 Not later than 1 year $ 493,534 Later than 1 year and not later than 5 years 105,859 $ 599,393 </t>
  </si>
  <si>
    <t>Intangible Assets (Tables)</t>
  </si>
  <si>
    <t>Summary of Carrying Amounts of Each Class of Intangible Assets</t>
  </si>
  <si>
    <t xml:space="preserve">The carrying amounts of each class of intangible assets were as follows: December 31 September 30 2018 2019 Licenses $ 23,073,400 $ 23,073,400 Computer software 7,192 3,823 $ 23,080,592 $ 23,077,223 For the nine months ended September 30, 2018 Licenses Computer Total Cost Balance at January 1, 2018 $ 73,400 $ 40,175 $ 113,575 Additions 23,000,000 2,895 23,002,895 Balance at September 30, 2018 $ 23,073,400 $ 43,070 $ 23,116,470 Accumulated amortization Balance at January 1, 2018 $ — $ 29,523 $ 29,523 Amortization expenses — 4,726 4,726 Balance at September 30, 2018 $ — $ 34,249 $ 34,249 For the nine months ended September 30, 2019 Licenses Computer Total Cost Balance at January 1, 2019 and September 30, 2019 $ 23,073,400 $ 43,070 $ 23,116,470 Accumulated amortization Balance at January 1, 2019 $ — $ 35,878 $ 35,878 Amortization expenses — 3,369 3,369 Balance at September 30, 2019 $ — $ 39,247 $ 39,247 </t>
  </si>
  <si>
    <t>Other Payables (Tables)</t>
  </si>
  <si>
    <t>Schedule of Other Payables</t>
  </si>
  <si>
    <t xml:space="preserve"> December 31 September 30 Payables for salaries and bonuses $ 1,153,048 $ 237,335 Payables for professional fees 680,708 594,425 Payables for cash-settled share-based payment transactions (Note 20) 669,042 624,882 Interest payables 50,430 307,335 Other s 129,433 128,756 $ 2,682,661 $ 1,892,733 </t>
  </si>
  <si>
    <t>Long Term Borrowings (Tables)</t>
  </si>
  <si>
    <t>Summary of Loans</t>
  </si>
  <si>
    <t xml:space="preserve"> December 31 September 30 Unsecured borrowings Loans from government (a) $ 7,266,315 $ 7,167,232 Other long-term borrowings (b) 4,060,357 4,060,357 Interest payables 2,648,122 2,933,654 $ 13,974,794 $ 14,161,243 </t>
  </si>
  <si>
    <t>Equity (Tables)</t>
  </si>
  <si>
    <t>Schedule of Ordinary Shares</t>
  </si>
  <si>
    <t xml:space="preserve"> a. Ordinary shares December 31 September 30 Number of shares authorized 500,000,000 500,000,000 Amount of shares authorized (NT$ thousand) $ 5,000,000 $ 5,000,000 Number of shares issued and fully paid 160,248,940 160,248,940 Amount of shares issued and fully paid $ 51,627,219 $ 51,627,219 </t>
  </si>
  <si>
    <t>Schedule of Capital Surplus</t>
  </si>
  <si>
    <t xml:space="preserve"> b. Capital surplus December 31 2018 September 30 2019 Arising from issuance of new share capital $ 105,143,362 $ 105,143,362 Arising from employee share options 6,316,310 6,358,821 $ 111,459,672 $ 111,502,183 </t>
  </si>
  <si>
    <t>Schedule of Accumulated Deficits</t>
  </si>
  <si>
    <t xml:space="preserve">The accumulated deficits for 2017 and 2018 approved by For the Year Ended December 31 2017 2018 Accumulated deficits at the beginning of the year $ (50,391,283 ) $ (90,283,261 ) Net loss for the year (39,891,978 ) (42,185,597 ) Accumulated deficits at the end of the year $ (90,283,261 ) $ (132,468,858 ) </t>
  </si>
  <si>
    <t>Disclosure And Detailed Information Of Other Equity Items</t>
  </si>
  <si>
    <t xml:space="preserve"> d. Others reserves items Unrealised loss on For the nine months ended September 30, 2019 Balance at January 1 $ — Unrealized loss Equity instruments (9,046 ) Balance at September 30 $ (9,046 ) </t>
  </si>
  <si>
    <t>Loss Before Income Tax (Tables)</t>
  </si>
  <si>
    <t>Schedule of Other Gains and Losses</t>
  </si>
  <si>
    <t xml:space="preserve"> a. Other gains and losses For the nine months ended September 30 2018 2019 Net foreign exchange gains $ 120,311 $ 128,820 Loss on disposal of property, plant and equipment — (75,296 ) Loss on lease modification — (64,287 ) Net loss on fair value changes of financial assets at fair value through profit or loss — (21,998 ) Others 50,224 (5,529 ) $ 170,535 $ (38,290 ) </t>
  </si>
  <si>
    <t>Summary of Finance costs</t>
  </si>
  <si>
    <t xml:space="preserve"> b. Finance costs For the nine months ended September 30 2018 2019 Interest on government loans $ 333,367 $ 327,223 Other interest expenses — 256,905 Interest on lease liabilities — 24,374 $ 333,367 $ 608,502 </t>
  </si>
  <si>
    <t>Schedule of Depreciation and Amortization</t>
  </si>
  <si>
    <t xml:space="preserve"> c. Depreciation and amortization For the nine months ended September 30 2018 2019 Property, plant and equipment $ 174,404 $ 155,663 Right-of-use — 201,411 Computer software 4,726 3,369 $ 179,130 $ 360,443 </t>
  </si>
  <si>
    <t>Schedule of Employee Benefits Expense</t>
  </si>
  <si>
    <t xml:space="preserve"> d. Employee benefits expense For the nine months ended 2018 2019 Short-term benefits $ 6,454,802 $ 3,389,244 Post-employment benefits 329,111 268,257 Share-based payments recognized (reversed) (Note 20) Equity-settled 420,044 42,511 Cash-settled 1,386,000 (255,062 ) Total employee benefits expense $ 8,589,957 $ 3,444,950 Summary of employee benefits expense by function General and administrative expenses $ 5,280,821 $ 2,306,923 Research and development expenses 3,309,136 1,138,027 $ 8,589,957 $ 3,444,950 </t>
  </si>
  <si>
    <t>Income Taxes (Tables)</t>
  </si>
  <si>
    <t>Summary of Income Tax Recognized in Profit or Loss</t>
  </si>
  <si>
    <t xml:space="preserve">Income Tax Recognized in Profit or Loss For the Nine months ended September 30 2018 2019 Current tax In respect of the current period $ (14,439 ) $ (395,290 ) </t>
  </si>
  <si>
    <t>Loss Per Share (Tables)</t>
  </si>
  <si>
    <t>Summary of Earnings Per Share</t>
  </si>
  <si>
    <t xml:space="preserve"> For the nine months ended September 30 2018 2019 Basic and diluted loss per share $ (0.21 ) $ (0.11 ) </t>
  </si>
  <si>
    <t>Summary of Loss and Weighted-Average Number of Ordinary Shares Outstanding</t>
  </si>
  <si>
    <t xml:space="preserve">The loss and weighted-average number of ordinary shares outstanding used in the computation of loss per share are as follows: For the nine months ended September 30 2018 2019 Loss used in the computation of basic and diluted loss per share $ (30,993,757 ) $ (17,460,159 ) Weighted-average number of ordinary shares in the computation of basic and diluted loss per share 146,197,511 160,248,940 </t>
  </si>
  <si>
    <t>Share-Based Payment Arrangements (Tables)</t>
  </si>
  <si>
    <t>Summary of Employee Share Options</t>
  </si>
  <si>
    <t xml:space="preserve">Information on employee share options granted from July 2010 to July 2016 i s For the nine months e 2018 2019 Number of Weighted- average Number of Weighted- average Balance at January 1 6,887,523 $ 1.41 6,822,523 $ 1.41 Options forfeited — — (32,167 ) 2.26 Options exercised (60,000 ) 0.80 — — Balance at September 30 6,827,523 1.41 6,790,356 1.41 Options exercisable, end of period 6,597,586 1.38 6,790,356 1.41 Weighted-average fair value of options granted $ — $ — Information on employee share options granted in September 2017 is as follows: For the nine months e 2018 2019 Number of Weighted- average Number of Weighted- average Balance at January 1 755,833 $ 1.28 698,167 $ 1.28 Options forfeited — — (197,000 ) 1.28 Balance at September 30 755,833 1.28 501,167 1.28 Options exercisable, end of period — — — — Weighted-average fair value of options granted $ — $ — </t>
  </si>
  <si>
    <t>Summary of Outstanding Options</t>
  </si>
  <si>
    <t>Information on outstanding options as of September 30, 2019 is as follows: July 2010 July 2011 July 2012 July 2013 July 2014 July 2015 July 2016 September 2017 Range of Weighted- average Remaining Contractual Life (Years) Range of Price Weighted- average Life (Years) Range of Exercise Weighted- Range of Price Weighted- Range of Weighted- Range of Price Weighted- Range of Price Weighted- Range of Price Weighted- $0.20-$0.80 0.7 $0.20-$0.80 1.7 $0.80 2.7 $0.80-$1.36 3.7 $1.36 4.7 $1.36-$1.88 5.7 $2.26 6.7 $1.28 7.9</t>
  </si>
  <si>
    <t>Summary of Options Granted Priced Using Binomial Option Pricing Model</t>
  </si>
  <si>
    <t>Options granted in July of 2010, 2011, 2012, 2013, 2014, 2015, 2016 and September 2017 were priced using the binomial option pricing model, and the inputs to the model were as follows: July 2010 July 2011 July 2012 July 2013 July 2014 July 2015 July 2016 September 2017 Grant-date share price $0.80 $0.80 $1.25 $1.36 $1.36 $1.88 $2.26 $1.28 Exercise price $0.20-$0.80 $0.20-$0.80 $0.80 $0.80-$1.36 $1.36 $1.36-$1.88 $2.26 $1.28 Expected volatility 59.16% 54.26%-54.44% 52.25% 50.58% 50.86% 36.37% 39.34% 38.33% Expected life (years) 10 10 10 10 10 10 10 10 Expected dividend yield — — — — — — — — Risk-free interest rate 2.954% 2.96%-3.22% 1.61% 2.5% 2.58% 2.43% 1.46% 1.1027%</t>
  </si>
  <si>
    <t>Summary of Long Term Incentive Plan</t>
  </si>
  <si>
    <t xml:space="preserve">The Company’s 2017 LTIP is described as follows: For the n e 2018 2019 Balance at January 1 1,462,000 1,479,334 Awards granted 104,000 — Awards forfeited — (319,333 ) Balance at September 30 1,566,000 1,160,001 Balance exercisable, end of period 487,333 815,000 The Company’s 2018 LTIP is described as follows: For the nine months 2018 2019 Balance at January 1 — 241,142 Awards granted 241,142 — Awards forfeited — (73,053 ) Balance at September 30 241,142 168,089 Balance exercisable, end of period — 56,030 The Company’s 2019 LTIP is described as follows: For the nine Balance at January 1 — Awards granted 491,020 Balance at September 30 491,020 Balance exercisable, end of period — </t>
  </si>
  <si>
    <t>Financial Instruments (Tables)</t>
  </si>
  <si>
    <t>Fair Value of Financial Instruments Measured at Fair Value on Recurring Basis</t>
  </si>
  <si>
    <t xml:space="preserve">December 31, 2018 Level 1 Level 2 Level 3 Total Financial assets at fair value through profit or loss Derivative financial assets $ — $ — $ 60,004 $ 60,004 Financial assets at fair value through other comprehensive income Investments in equity instruments at fair value through other comprehensive income Unlisted shares $ — $ 187,244 $ — $ 187,244 September 30, 2019 Level 1 Level 2 Level 3 Total Financial assets at fair value through profit or loss Derivative financial assets $ — $ — $ 38,006 $ 38,006 Financial assets at fair value through other comprehensive income Investments in equity instruments at fair value through other comprehensive income Unlisted shares $ — $ — $ 178,198 $ 178,198 </t>
  </si>
  <si>
    <t>Summary of Categories of Financial Instruments</t>
  </si>
  <si>
    <t xml:space="preserve"> c. Categories of financial instruments December 31 2018 September 30 2019 Financial assets Financial assets at fair value through profit or loss Mandatorily classified as fair value through profit or loss $ 60,004 $ 38,006 Financial assets at amortized cost (1) 29,080,981 8,101,535 Financial assets at fair value through other comprehensive income Equity instruments 187,244 178,198 Financial liabilities Financial liabilities at amortized cost (2) 21,304,150 17,664,326 1) The balances included financial assets at amortized cost, which comprise of cash and cash equivalents, accounts receivable and refundable deposits. 2) The balances include financial liabilities at amortized cost, which comprise of trade payables, partial other payables and long-term borrowings. </t>
  </si>
  <si>
    <t>Summary of Group's Significant Financial Assets and Liabilities Denominated in Foreign Currencies</t>
  </si>
  <si>
    <t xml:space="preserve">The Group’s significant financial assets and liabilities denominated in foreign currencies were as follows: December 31, 2018 Foreign Currencies Exchange Rate Carrying Amount Financial assets Monetary items SGD $ 2,297,231 0.7335 $ 1,685,019 Financial liabilities Monetary items SGD 13,515,737 0.7335 9,914,437 September 30, 2019 Foreign Exchange Rate Carrying Financial assets Monetary items SGD $ 1,196,676 0.7235 $ 865,849 Financial liabilities Monetary items SGD 15,093,019 0.7235 10,920,479 </t>
  </si>
  <si>
    <t>Sensitivity Analysis of Foreign Currency Risk</t>
  </si>
  <si>
    <t xml:space="preserve"> For the nine months ended September 30 2018 2019 Profit or loss SGD* $ (389,235 ) $ (502,732 ) * This is mainly attributable to the exposure to outstanding deposits in banks and loans in foreign currency at the end of the reporting period. </t>
  </si>
  <si>
    <t>Transactions with Related Parties (Tables)</t>
  </si>
  <si>
    <t>Schedule of Key Management Personnel Compensation</t>
  </si>
  <si>
    <t xml:space="preserve">Compensation of Key Management Personnel For the nine months ended September 30 2018 2019 Short-term employee benefits $ 2,081,781 $ 1,643,168 Post-employment benefits 111,131 80,762 Share-based payments recognized (reversed) 1,578,128 (227,159 ) $ 3,771,040 $ 1,496,771 </t>
  </si>
  <si>
    <t>Segment Information (Tables)</t>
  </si>
  <si>
    <t>Analysis of the Group Revenue from Major Products and Services</t>
  </si>
  <si>
    <t xml:space="preserve">The following is an analysis of the Group’s revenue from its major products and services . For the Nine months ended September 30 2018 2019 Out-licensing $ — $ 3,000,000 </t>
  </si>
  <si>
    <t>General Information - Summary of Detailed Information about Businesses and Intragroup Relationships of Group (Details) (Detail)</t>
  </si>
  <si>
    <t>ASLAN Pharmaceuticals Limited Cayman Islands</t>
  </si>
  <si>
    <t>Disclosure Of Detailed Information About Businesses And Intragroup Relationship Of Group Line Item</t>
  </si>
  <si>
    <t>Name</t>
  </si>
  <si>
    <t>ASLAN Pharmaceuticals Limited</t>
  </si>
  <si>
    <t>Place of Incorporation</t>
  </si>
  <si>
    <t>Cayman&amp;#160;Islands</t>
  </si>
  <si>
    <t>Date of Incorporation</t>
  </si>
  <si>
    <t>2014-06</t>
  </si>
  <si>
    <t>Main Business</t>
  </si>
  <si>
    <t>Investment&amp;#160;holding</t>
  </si>
  <si>
    <t>ASLAN Pharmaceuticals Pte Ltd Singapore</t>
  </si>
  <si>
    <t>ASLAN Pharmaceuticals Pte. Ltd.</t>
  </si>
  <si>
    <t>Singapore</t>
  </si>
  <si>
    <t>2010-04</t>
  </si>
  <si>
    <t>New drug research and development</t>
  </si>
  <si>
    <t>ASLAN Pharmaceuticals Taiwan Limited</t>
  </si>
  <si>
    <t>Taiwan</t>
  </si>
  <si>
    <t>2013-11</t>
  </si>
  <si>
    <t>ASLAN Pharmaceuticals Australia Pty Ltd</t>
  </si>
  <si>
    <t>ASLAN Pharmaceuticals Australia Pty Ltd.</t>
  </si>
  <si>
    <t>Australia</t>
  </si>
  <si>
    <t>2014-07</t>
  </si>
  <si>
    <t>ASLAN Pharmaceuticals Hong Kong Limited</t>
  </si>
  <si>
    <t>Hong Kong</t>
  </si>
  <si>
    <t>2015-07</t>
  </si>
  <si>
    <t>ASLAN Pharmaceuticals Shanghai Co Ltd</t>
  </si>
  <si>
    <t>ASLAN Pharmaceuticals (Shanghai) Co. Ltd.</t>
  </si>
  <si>
    <t>China</t>
  </si>
  <si>
    <t>2016-05</t>
  </si>
  <si>
    <t>ASLAN Pharmaceuticals USA Inc</t>
  </si>
  <si>
    <t>ASLAN Pharmaceuticals (USA) Inc.</t>
  </si>
  <si>
    <t>United&amp;#160;States&amp;#160;of&amp;#160;America</t>
  </si>
  <si>
    <t>2018-10</t>
  </si>
  <si>
    <t>Jaguahr Therapeutics Pte. Ltd.</t>
  </si>
  <si>
    <t>2019-08</t>
  </si>
  <si>
    <t>Application of New Amended and Revised Standards and Interpretations - Schedule of Diffrence Between Lease Liablilites Recognized And Operating Lease Commitments Disclosed under IAS 17 (Detail) - USD ($)</t>
  </si>
  <si>
    <t>Jan. 01, 2019</t>
  </si>
  <si>
    <t>Disclosure of expected impact of initial application of new standards or interpretations [abstract]</t>
  </si>
  <si>
    <t>The future minimum lease payments of non-cancellable operating lease commitments</t>
  </si>
  <si>
    <t>Less: Recognition exemption for short-term leases</t>
  </si>
  <si>
    <t>Less: Recognition exemption for leases of low-value assets</t>
  </si>
  <si>
    <t>Undiscounted amounts</t>
  </si>
  <si>
    <t>Discounted amounts using the incremental borrowing rate</t>
  </si>
  <si>
    <t>Lease liabilities recognized</t>
  </si>
  <si>
    <t>Application of New Amended and Revised Standards and Interpretations - Schedule of Anticipated Impact On Assets and Liabilities (Detail) - USD ($)</t>
  </si>
  <si>
    <t>Description Of Expected Impact Of Initial Application Of New Standards Or Interpretations [Line Items]</t>
  </si>
  <si>
    <t>Total effect on assets (right-of-use assets)</t>
  </si>
  <si>
    <t>Adjusted</t>
  </si>
  <si>
    <t>Adjustments Arising from Initial Application</t>
  </si>
  <si>
    <t>Total effect on liabilities</t>
  </si>
  <si>
    <t>Application of New Amended and Revised Standards and Interpretations - Additional Information (Detail)</t>
  </si>
  <si>
    <t>Weighted average lessees incremental borrowing rate</t>
  </si>
  <si>
    <t>6.00%</t>
  </si>
  <si>
    <t>Application of New Amended and Revised Standards and Interpretations - Schedule of New Amended or Revised Standards and Interpretations (Detail)</t>
  </si>
  <si>
    <t>Amendments To IFRS 3</t>
  </si>
  <si>
    <t>New, Amended or Revised Standards and Interpretations</t>
  </si>
  <si>
    <t>Amendments to IFRS 3 &amp;#8220;Definition of a Business&amp;#8221;</t>
  </si>
  <si>
    <t>Effective Date Announced by IASB</t>
  </si>
  <si>
    <t>Jan. 1,
		2020</t>
  </si>
  <si>
    <t>Amendments To IAS 1 And IAS 8</t>
  </si>
  <si>
    <t>Amendments to IAS 1 and IAS 8 &amp;#8220;Definition of Material&amp;#8221;</t>
  </si>
  <si>
    <t>Amendments to IFRS 9, IAS 39 and IFRS 7</t>
  </si>
  <si>
    <t>Amendments to IFRS 9, IAS 39 and IFRS 7 &amp;#8220;Interest Rate Benchmark Reform&amp;#8221;</t>
  </si>
  <si>
    <t>Amendments To IFRS 10 And IAS 28</t>
  </si>
  <si>
    <t>Amendments to IFRS 10 and IAS 28 &amp;#8220;Sale or Contribution of Assets between An Investor and Its Associate or Joint Venture&amp;#8221;</t>
  </si>
  <si>
    <t>To be determined by IASB</t>
  </si>
  <si>
    <t>IFRS 17</t>
  </si>
  <si>
    <t>IFRS 17 &amp;#8220;Insurance Contracts&amp;#8203;&amp;#8203;&amp;#8203;&amp;#8203;&amp;#8203;&amp;#8203;&amp;#8203;&amp;#8221;</t>
  </si>
  <si>
    <t>Jan. 1,
		2021</t>
  </si>
  <si>
    <t>Summary of Significant Accounting Policies - Additional Information (Details) (Detail)</t>
  </si>
  <si>
    <t>12 Months Ended</t>
  </si>
  <si>
    <t>Dec. 31, 2018USD ($)</t>
  </si>
  <si>
    <t>Disclosure of significant accounting policies [abstract]</t>
  </si>
  <si>
    <t>Impairment loss recognized for the asset or cash-generating unit</t>
  </si>
  <si>
    <t>Remaining performance obligation</t>
  </si>
  <si>
    <t>Cash and Cash Equivalents - Summary of Cash and Cash Equivalents (Detail) - USD ($)</t>
  </si>
  <si>
    <t>Cash and Cash Equivalents [Abstract]</t>
  </si>
  <si>
    <t>Cash on hand</t>
  </si>
  <si>
    <t>Deposits in banks</t>
  </si>
  <si>
    <t>Cash</t>
  </si>
  <si>
    <t>Financial Assets at Fair Value Through Profit or Loss - Summary of Financial Assets at Fair Value Through Profit or Loss (Detail) - USD ($)</t>
  </si>
  <si>
    <t>Financial assets at fair value through profit or loss [abstract]</t>
  </si>
  <si>
    <t>Financial assets mandatorily classified as at fair value through profit or loss</t>
  </si>
  <si>
    <t>Financial Assets at Fair Value Through Other Comprehensive Income - Summary of Financial Assets at Fair Value Through Other Comprehensive Income (Detail) - USD ($)</t>
  </si>
  <si>
    <t>Financial assets at fair value through other comprehensive income [abstract]</t>
  </si>
  <si>
    <t>Investments in equity instruments at fair value through other comprehensive income</t>
  </si>
  <si>
    <t>Property, Plant and Equipment - Summary of Carrying Amount of Each Class of Property Plant and Equipment (Detail) - USD ($)</t>
  </si>
  <si>
    <t>Disclosure Of Property Plant And Equipment [Line Items]</t>
  </si>
  <si>
    <t>Property Plant And Equipment</t>
  </si>
  <si>
    <t>Office Equipment</t>
  </si>
  <si>
    <t>Other Equipment</t>
  </si>
  <si>
    <t>Leasehold Improvements</t>
  </si>
  <si>
    <t>Property, Plant and Equipment - Summary of Cost and Accumulated Depreciation of Property Plant and Equipment (Detail) - USD ($)</t>
  </si>
  <si>
    <t>Beginning balance</t>
  </si>
  <si>
    <t>Ending balance</t>
  </si>
  <si>
    <t>Gross carrying amount</t>
  </si>
  <si>
    <t>Additions</t>
  </si>
  <si>
    <t>Disposals</t>
  </si>
  <si>
    <t>Accumulated depreciation, amortisation and impairment</t>
  </si>
  <si>
    <t>Office Equipment | Gross carrying amount</t>
  </si>
  <si>
    <t>Office Equipment | Accumulated depreciation, amortisation and impairment</t>
  </si>
  <si>
    <t>Other Equipment | Gross carrying amount</t>
  </si>
  <si>
    <t>Other Equipment | Accumulated depreciation, amortisation and impairment</t>
  </si>
  <si>
    <t>Leasehold Improvements | Gross carrying amount</t>
  </si>
  <si>
    <t>Leasehold Improvements | Accumulated depreciation, amortisation and impairment</t>
  </si>
  <si>
    <t>Property, Plant and Equipment - Additional Information (Detail)</t>
  </si>
  <si>
    <t>Property, plant and equipment</t>
  </si>
  <si>
    <t>Useful lives</t>
  </si>
  <si>
    <t>3&amp;#160;years</t>
  </si>
  <si>
    <t>Lease Arrangements - Right of Use Assets - Carrying Amounts and Depreciation Charge (Detail)</t>
  </si>
  <si>
    <t>Sep. 30, 2019USD ($)</t>
  </si>
  <si>
    <t>Disclosure of quantitative information about right-of-use assets [line items]</t>
  </si>
  <si>
    <t>Carrying amounts</t>
  </si>
  <si>
    <t>Additions to right-of-use-assets</t>
  </si>
  <si>
    <t>Buildings</t>
  </si>
  <si>
    <t>Depreciation charge for right-of-use assets</t>
  </si>
  <si>
    <t>Lease Arrangements - Lease Liabilities - Carrying Amounts and Discount Rate (Detail) - USD ($)</t>
  </si>
  <si>
    <t>Disclosure Of Finance Lease And Operating Lease By Lessee [Line Items]</t>
  </si>
  <si>
    <t>Current</t>
  </si>
  <si>
    <t>Non-current</t>
  </si>
  <si>
    <t>Discount rate</t>
  </si>
  <si>
    <t>Lease Arrangements - Additional Information (Detail) - Buildings</t>
  </si>
  <si>
    <t>Operating leases lease term</t>
  </si>
  <si>
    <t>3 years</t>
  </si>
  <si>
    <t>Increase Decrease In Lease Liabilities</t>
  </si>
  <si>
    <t>Lease Arrangements - Other Lease Information (Detail)</t>
  </si>
  <si>
    <t>Disclosure of finance lease and operating lease by lessee [abstract]</t>
  </si>
  <si>
    <t>Expenses relating to short-term leases</t>
  </si>
  <si>
    <t>Expenses relating to low-value asset leases</t>
  </si>
  <si>
    <t>Total cash outflow for leases</t>
  </si>
  <si>
    <t>Lease Arrangements - Disclosure Of Detailed Information About Lease Commitments Explanatory (Detail)</t>
  </si>
  <si>
    <t>Lease commitments</t>
  </si>
  <si>
    <t>Lease Arrangements - Schedule of Future Minimum Lease Payments of Non - Cancellable Operating Lease Commitments (Detail)</t>
  </si>
  <si>
    <t>Minimum lease payments payable under non-cancellable operating lease</t>
  </si>
  <si>
    <t>Not Later than One Year</t>
  </si>
  <si>
    <t>Later than One Year and not Later than Five Years</t>
  </si>
  <si>
    <t>Intangible Assets - Summary of Carrying Amounts of Each Class of Intangible Assets (Detail) - USD ($)</t>
  </si>
  <si>
    <t>Disclosure Of Intangible Assets [Line Items]</t>
  </si>
  <si>
    <t>Licenses</t>
  </si>
  <si>
    <t>Computer Software</t>
  </si>
  <si>
    <t>Intangible Assets - Summary of Cost and Accumulated Amortization of Intangible Assets (Detail) - USD ($)</t>
  </si>
  <si>
    <t>Licences</t>
  </si>
  <si>
    <t>Licences | Gross carrying amount</t>
  </si>
  <si>
    <t>Computer Software | Gross carrying amount</t>
  </si>
  <si>
    <t>Computer Software | Accumulated depreciation, amortisation and impairment</t>
  </si>
  <si>
    <t>Intangible Assets - Additional Information (Detail) - USD ($)</t>
  </si>
  <si>
    <t>Impairment loss recognized</t>
  </si>
  <si>
    <t>Estimated useful lives</t>
  </si>
  <si>
    <t>Other Payables - Schedule of Other Payables (Detail) - USD ($)</t>
  </si>
  <si>
    <t>Trade And Other Payables [Abstract]</t>
  </si>
  <si>
    <t>Payables for salaries and bonuses</t>
  </si>
  <si>
    <t>Payables for professional fees</t>
  </si>
  <si>
    <t>Payables for cash-settled share-based payment transactions (Note 20)</t>
  </si>
  <si>
    <t>Interest payables</t>
  </si>
  <si>
    <t>Others</t>
  </si>
  <si>
    <t>Long Term Borrowings - Summary of Loans (Detail) - USD ($)</t>
  </si>
  <si>
    <t>Apr. 27, 2011</t>
  </si>
  <si>
    <t>Disclosure Of Detailed Information About Borrowings [Line Items]</t>
  </si>
  <si>
    <t>Loans from Government</t>
  </si>
  <si>
    <t>Other Long-term Borrowings</t>
  </si>
  <si>
    <t>Interest Payables</t>
  </si>
  <si>
    <t>Long Term Borrowings - Additional Information (Detail) - USD ($)</t>
  </si>
  <si>
    <t>May 12, 2014</t>
  </si>
  <si>
    <t>Percentage of based on research and development costs</t>
  </si>
  <si>
    <t>75.00%</t>
  </si>
  <si>
    <t>Loan repayable period</t>
  </si>
  <si>
    <t>five-year</t>
  </si>
  <si>
    <t>Borrowings, interest rate</t>
  </si>
  <si>
    <t>CSL Finance Pty Ltd</t>
  </si>
  <si>
    <t>Loan facility</t>
  </si>
  <si>
    <t>Borrowings Interest rate</t>
  </si>
  <si>
    <t>6% plus LIBOR</t>
  </si>
  <si>
    <t>Long-term Borrowings Including Interest</t>
  </si>
  <si>
    <t>Other Long-term Borrowings | Top of Range</t>
  </si>
  <si>
    <t>10&amp;#8203;&amp;#8203;&amp;#8203;&amp;#8203;&amp;#8203;&amp;#8203;&amp;#8203; years</t>
  </si>
  <si>
    <t>Retirement Benefits Plans - Additional Information (Detail) - USD ($)</t>
  </si>
  <si>
    <t>Disclosure Of Defined Benefit Plans [Line Items]</t>
  </si>
  <si>
    <t>Employee benefits expense</t>
  </si>
  <si>
    <t>Defined Contribution Plans</t>
  </si>
  <si>
    <t>Employer contribution percentage</t>
  </si>
  <si>
    <t>Equity - Schedule of Ordinary Shares (Detail) $ in Thousands</t>
  </si>
  <si>
    <t>Sep. 30, 2019USD ($)shares</t>
  </si>
  <si>
    <t>Sep. 30, 2019TWD ($)shares</t>
  </si>
  <si>
    <t>Dec. 31, 2018USD ($)shares</t>
  </si>
  <si>
    <t>Dec. 31, 2018TWD ($)shares</t>
  </si>
  <si>
    <t>Equity [Abstract]</t>
  </si>
  <si>
    <t>Number of shares authorized | shares</t>
  </si>
  <si>
    <t>Amount of shares authorized | $</t>
  </si>
  <si>
    <t>Number of shares issued and fully paid | shares</t>
  </si>
  <si>
    <t>Amount of shares issued and fully paid | $</t>
  </si>
  <si>
    <t>Equity - Additional Information (Detail) $ / shares in Units, $ in Thousands</t>
  </si>
  <si>
    <t>Feb. 28, 2017$ / sharesshares</t>
  </si>
  <si>
    <t>Sep. 30, 2019TWD ($)</t>
  </si>
  <si>
    <t>Mar. 31, 2019$ / shares</t>
  </si>
  <si>
    <t>Dec. 31, 2018TWD ($)</t>
  </si>
  <si>
    <t>Nov. 07, 2018shares</t>
  </si>
  <si>
    <t>May 08, 2018shares</t>
  </si>
  <si>
    <t>Bottom of Range</t>
  </si>
  <si>
    <t>Number of shares issued</t>
  </si>
  <si>
    <t>Top of Range</t>
  </si>
  <si>
    <t>Initial Public Offering</t>
  </si>
  <si>
    <t>Offering price per share | (per share)</t>
  </si>
  <si>
    <t>Par value per shares | $ / shares</t>
  </si>
  <si>
    <t>Ordinary Shares | Initial Public Offering</t>
  </si>
  <si>
    <t>Equity - Schedule of Capital Surplus (Detail) - USD ($)</t>
  </si>
  <si>
    <t>Arising from issuance of new share capital</t>
  </si>
  <si>
    <t>Arising from employee share options</t>
  </si>
  <si>
    <t>Equity - Schedule of Accumulated Deficits (Detail) - USD ($)</t>
  </si>
  <si>
    <t>Dec. 31, 2017</t>
  </si>
  <si>
    <t>Accumulated deficits at the beginning of the year</t>
  </si>
  <si>
    <t>Net loss for the year</t>
  </si>
  <si>
    <t>Accumulated deficits at the end of the year</t>
  </si>
  <si>
    <t>Equity - Unrealised gains (losses) from financial assets measured at fair value through other comprehensive income (Detail)</t>
  </si>
  <si>
    <t>Disclosure Of Equity [abstract]</t>
  </si>
  <si>
    <t>Balance at January 1</t>
  </si>
  <si>
    <t>Equity instruments</t>
  </si>
  <si>
    <t>Balance at September 30</t>
  </si>
  <si>
    <t>License Agreements - Additional Information (Detail)</t>
  </si>
  <si>
    <t>1 Months Ended</t>
  </si>
  <si>
    <t>3 Months Ended</t>
  </si>
  <si>
    <t>May 31, 2019USD ($)</t>
  </si>
  <si>
    <t>Mar. 31, 2019USD ($)</t>
  </si>
  <si>
    <t>Feb. 28, 2019USD ($)</t>
  </si>
  <si>
    <t>Jun. 30, 2018USD ($)</t>
  </si>
  <si>
    <t>Jan. 31, 2018USD ($)</t>
  </si>
  <si>
    <t>Aug. 31, 2016USD ($)</t>
  </si>
  <si>
    <t>Aug. 31, 2016SGD ($)</t>
  </si>
  <si>
    <t>Sep. 30, 2019USD ($)Target$ / sharesshares</t>
  </si>
  <si>
    <t>Sep. 30, 2019SGD ($)Targetshares</t>
  </si>
  <si>
    <t>Dec. 31, 2016USD ($)</t>
  </si>
  <si>
    <t>Jun. 30, 2019USD ($)</t>
  </si>
  <si>
    <t>Disclosure Of Transactions Between Related Parties [Line Items]</t>
  </si>
  <si>
    <t>Array Biopharma | License Agreements</t>
  </si>
  <si>
    <t>Percentage of out-licensing proceeds agreed to pay out as royalties</t>
  </si>
  <si>
    <t>50.00%</t>
  </si>
  <si>
    <t>Initial upfront payment</t>
  </si>
  <si>
    <t>Additional payment</t>
  </si>
  <si>
    <t>Development milestone linked payments estimated</t>
  </si>
  <si>
    <t>Regulatory milestones linked payments estimated</t>
  </si>
  <si>
    <t>Commercial milestones linked payments estimated</t>
  </si>
  <si>
    <t>Notice period for termination of agreement</t>
  </si>
  <si>
    <t>180 days</t>
  </si>
  <si>
    <t>Array Biopharma | License Agreements | Top of Range</t>
  </si>
  <si>
    <t>Percentage of sublicense agreement ceiling</t>
  </si>
  <si>
    <t>20.00%</t>
  </si>
  <si>
    <t>Bristol-Myers Squibb | License Agreements</t>
  </si>
  <si>
    <t>Purchase of related research materials, supplies, research documentation and clinical trial results</t>
  </si>
  <si>
    <t>Almirall | License Agreements</t>
  </si>
  <si>
    <t>Agreement date</t>
  </si>
  <si>
    <t>Dec. 31,
		2015</t>
  </si>
  <si>
    <t>Agreement amended date</t>
  </si>
  <si>
    <t>Mar. 31,
		2018</t>
  </si>
  <si>
    <t>License Cost</t>
  </si>
  <si>
    <t>CSL Limited | License Agreements</t>
  </si>
  <si>
    <t>May 31,
		2014</t>
  </si>
  <si>
    <t>Percentage of entity's revenue</t>
  </si>
  <si>
    <t>10.00%</t>
  </si>
  <si>
    <t>First Payment</t>
  </si>
  <si>
    <t>Sales mile stones linled payments estimated</t>
  </si>
  <si>
    <t>Hyundai Pharm Co., Ltd. | License Agreements</t>
  </si>
  <si>
    <t>Oct. 31,
		2015</t>
  </si>
  <si>
    <t>Option payment received</t>
  </si>
  <si>
    <t>Hyundai Pharm Co., Ltd. | Buy Back of Rights to Commercialize</t>
  </si>
  <si>
    <t>Payment to buy back the rights to commercialize</t>
  </si>
  <si>
    <t>Exploit Technologies Pte Ltd | License Agreements</t>
  </si>
  <si>
    <t>Milestone payment receivable upon achievement</t>
  </si>
  <si>
    <t>Collaboration agreement, term (in years)</t>
  </si>
  <si>
    <t>Nanyang Technological University | License Agreements</t>
  </si>
  <si>
    <t>Oct. 31,
		2016</t>
  </si>
  <si>
    <t>Number of targets to select | Target</t>
  </si>
  <si>
    <t>Number of shares received in exchange for surrender of residual rights | shares</t>
  </si>
  <si>
    <t>Value of shares received in exchange for surrender of residual rights</t>
  </si>
  <si>
    <t>Subscription price | $ / shares</t>
  </si>
  <si>
    <t>Gain from derecognition recorded as other income</t>
  </si>
  <si>
    <t>BioGenetics Co. Ltd | License Agreements</t>
  </si>
  <si>
    <t>Upfront payment</t>
  </si>
  <si>
    <t>BioGenetics Co. Ltd | License Agreements | Top of Range</t>
  </si>
  <si>
    <t>Sales and development milestone payments</t>
  </si>
  <si>
    <t>Loss Before Income Tax - Schedule of Other Gains and Losses (Detail) - USD ($)</t>
  </si>
  <si>
    <t>Profit Loss [Abstract]</t>
  </si>
  <si>
    <t>Net foreign exchange gains</t>
  </si>
  <si>
    <t>Loss Before Income Tax - Summary of Finance costs (Detail) - USD ($)</t>
  </si>
  <si>
    <t>Interest on government loans</t>
  </si>
  <si>
    <t>Other interest expenses</t>
  </si>
  <si>
    <t>Interest on lease liabilities</t>
  </si>
  <si>
    <t>Loss Before Income Tax - Schedule of Depreciation and Amortization (Detail) - USD ($)</t>
  </si>
  <si>
    <t>Depreciation and amortization</t>
  </si>
  <si>
    <t>Right-Of-Use Assets</t>
  </si>
  <si>
    <t>Loss Before Income Tax - Schedule of Employee Benefits Expense (Detail) - USD ($)</t>
  </si>
  <si>
    <t>Short-term benefits</t>
  </si>
  <si>
    <t>Post-employment benefits</t>
  </si>
  <si>
    <t>Share-based payments recognized (reversed)</t>
  </si>
  <si>
    <t>Equity-settled</t>
  </si>
  <si>
    <t>Cash-settled</t>
  </si>
  <si>
    <t>Total employee benefits expense</t>
  </si>
  <si>
    <t>An analysis of employee benefits expense by function</t>
  </si>
  <si>
    <t>Loss Before Income Tax - Additional Information (Detail) - USD ($)</t>
  </si>
  <si>
    <t>Disclosure Of Employee Compensation And Remuneration Of Directors [Line Items]</t>
  </si>
  <si>
    <t>Amount of accrued employees' compensation and remuneration of directors</t>
  </si>
  <si>
    <t>Percentage of accrued employees' compensation and remuneration of directors</t>
  </si>
  <si>
    <t>0.10%</t>
  </si>
  <si>
    <t>1.00%</t>
  </si>
  <si>
    <t>Income Taxes - Summary of Income Tax Recognized in Profit or Loss (Detail) - USD ($)</t>
  </si>
  <si>
    <t>Current tax</t>
  </si>
  <si>
    <t>In respect of the current period</t>
  </si>
  <si>
    <t>Income Taxes - Additional Information (Detail) - USD ($)</t>
  </si>
  <si>
    <t>Aug. 23, 2019</t>
  </si>
  <si>
    <t>Apr. 30, 2019</t>
  </si>
  <si>
    <t>Mar. 31, 2019</t>
  </si>
  <si>
    <t>Major Components Of Tax Expense Income [Line Items]</t>
  </si>
  <si>
    <t>Taxable income</t>
  </si>
  <si>
    <t>Provision for income tax</t>
  </si>
  <si>
    <t>Statutory corporate income tax rate</t>
  </si>
  <si>
    <t>17.00%</t>
  </si>
  <si>
    <t>Singapore | BioGenetics Co. Ltd | License Agreements</t>
  </si>
  <si>
    <t>Upfront payments collected</t>
  </si>
  <si>
    <t>Tax withholding rate</t>
  </si>
  <si>
    <t>15.00%</t>
  </si>
  <si>
    <t>Taiwan | Bottom of Range</t>
  </si>
  <si>
    <t>Decrease in unappropriated earnings due to the effect of corporate surtax rate</t>
  </si>
  <si>
    <t>5.00%</t>
  </si>
  <si>
    <t>Taiwan | Top of Range</t>
  </si>
  <si>
    <t>30.00%</t>
  </si>
  <si>
    <t>Australia | Research and Development Activity</t>
  </si>
  <si>
    <t>Tax incentive</t>
  </si>
  <si>
    <t>16.50%</t>
  </si>
  <si>
    <t>Withholding taxes</t>
  </si>
  <si>
    <t>25.00%</t>
  </si>
  <si>
    <t>UNITED STATES</t>
  </si>
  <si>
    <t>Federal income tax rate</t>
  </si>
  <si>
    <t>21.00%</t>
  </si>
  <si>
    <t>State income tax rate</t>
  </si>
  <si>
    <t>8.70%</t>
  </si>
  <si>
    <t>Loss Per Share - Summary of Earnings Per Share (Detail) - $ / shares</t>
  </si>
  <si>
    <t>Earnings Per Share [Abstract]</t>
  </si>
  <si>
    <t>Basic and diluted loss per share</t>
  </si>
  <si>
    <t>Loss Per Share - Summary of Loss and Weighted Average Number of Ordinary Shares Outstanding (Detail) - USD ($)</t>
  </si>
  <si>
    <t>Loss used in the computation of basic and diluted loss per share</t>
  </si>
  <si>
    <t>Weighted-average number of ordinary shares in the computation of basic and diluted loss per share</t>
  </si>
  <si>
    <t>Loss Per Share - Additional Information (Detail) - shares</t>
  </si>
  <si>
    <t>Anti-dilutive outstanding employee share options</t>
  </si>
  <si>
    <t>Share-based Payment Arrangements - Additional Information (Detail)</t>
  </si>
  <si>
    <t>Sep. 30, 2017shares</t>
  </si>
  <si>
    <t>Jul. 31, 2016shares</t>
  </si>
  <si>
    <t>Jul. 31, 2015shares</t>
  </si>
  <si>
    <t>Jul. 31, 2014shares</t>
  </si>
  <si>
    <t>Jul. 31, 2013shares</t>
  </si>
  <si>
    <t>Jul. 31, 2012shares</t>
  </si>
  <si>
    <t>Jul. 31, 2011shares</t>
  </si>
  <si>
    <t>Jul. 31, 2010shares</t>
  </si>
  <si>
    <t>Sep. 30, 2018USD ($)shares</t>
  </si>
  <si>
    <t>Dec. 31, 2017USD ($)</t>
  </si>
  <si>
    <t>Dec. 31, 2017TWD ($)</t>
  </si>
  <si>
    <t>Disclosure Of Terms And Conditions Of Sharebased Payment Arrangement [Line Items]</t>
  </si>
  <si>
    <t>Compensation costs recognized | $</t>
  </si>
  <si>
    <t>Recognized compensation liabilities, Non-current | $</t>
  </si>
  <si>
    <t>Other Payable</t>
  </si>
  <si>
    <t>Recognized compensation liabilities, Current | $</t>
  </si>
  <si>
    <t>Employee Share Option Plan</t>
  </si>
  <si>
    <t>Option granted to qualified employee</t>
  </si>
  <si>
    <t>Share option granted expiration period</t>
  </si>
  <si>
    <t>10 years</t>
  </si>
  <si>
    <t>Description of vesting requirements for stock option</t>
  </si>
  <si>
    <t>No performance conditions were attached to the plan. The Company has no legal constructive obligation to repurchase or settle the options in cash.</t>
  </si>
  <si>
    <t>Decrease in exercise price for award previously granted</t>
  </si>
  <si>
    <t>Long Term Incentive Plans</t>
  </si>
  <si>
    <t>Long term incentive plan bonus entitlement units granted</t>
  </si>
  <si>
    <t>Retrospective share conversion ratio</t>
  </si>
  <si>
    <t>500.00%</t>
  </si>
  <si>
    <t>Grant date fair value of award</t>
  </si>
  <si>
    <t>Reporting date fair value of award | $</t>
  </si>
  <si>
    <t>Recognized total expenses | $</t>
  </si>
  <si>
    <t>Long Term Incentive Plan Granted in 2017</t>
  </si>
  <si>
    <t>Long Term Incentive Plan Granted in 2017 | Vest in Thirds Each Year After the First, Second, and Third Anniversary of Award</t>
  </si>
  <si>
    <t>Long Term Incentive Plan Granted in 2018</t>
  </si>
  <si>
    <t>Long Term Incentive Plan Granted in 2018 | Vest in Thirds Each Year After the First, Second, and Third Anniversary of Award</t>
  </si>
  <si>
    <t>Long Term Incentive Plan Granted in 2019</t>
  </si>
  <si>
    <t>Share-based Payment Arrangements - Summary of Employee Share Options (Detail)</t>
  </si>
  <si>
    <t>July 2010 to July 2016</t>
  </si>
  <si>
    <t>Number of Options, Beginning of Period | shares</t>
  </si>
  <si>
    <t>Number of Options, Forfeited | shares</t>
  </si>
  <si>
    <t>Number of Options, Exercised | shares</t>
  </si>
  <si>
    <t>Number of Options, Ending of Period | shares</t>
  </si>
  <si>
    <t>Options exercisable, end of period | shares</t>
  </si>
  <si>
    <t>Weighted-average fair value of options granted</t>
  </si>
  <si>
    <t>Weighted- average Exercise Price, Beginning of Period</t>
  </si>
  <si>
    <t>Weighted- average Exercise Price, Forfeited</t>
  </si>
  <si>
    <t>Weighted- average Exercise Price, Exercised</t>
  </si>
  <si>
    <t>Weighted- average Exercise Price, End of Period</t>
  </si>
  <si>
    <t>Weighted- average Exercise Price, Exercisable End of Period</t>
  </si>
  <si>
    <t>September 2017</t>
  </si>
  <si>
    <t>Share-based Payment Arrangements - Summary of Outstanding Options (Detail)</t>
  </si>
  <si>
    <t>July 2010</t>
  </si>
  <si>
    <t>Weighted-average Remaining Contractual Life (Years)</t>
  </si>
  <si>
    <t>July 2010 | Bottom of Range</t>
  </si>
  <si>
    <t>Exercise price of outstanding share options</t>
  </si>
  <si>
    <t>July 2010 | Top of Range</t>
  </si>
  <si>
    <t>July 2011</t>
  </si>
  <si>
    <t>July 2011 | Bottom of Range</t>
  </si>
  <si>
    <t>July 2011 | Top of Range</t>
  </si>
  <si>
    <t>July 2012</t>
  </si>
  <si>
    <t>July 2013</t>
  </si>
  <si>
    <t>July 2013 | Bottom of Range</t>
  </si>
  <si>
    <t>July 2013 | Top of Range</t>
  </si>
  <si>
    <t>July 2014</t>
  </si>
  <si>
    <t>July 2015</t>
  </si>
  <si>
    <t>July 2015 | Bottom of Range</t>
  </si>
  <si>
    <t>July 2015 | Top of Range</t>
  </si>
  <si>
    <t>July 2016</t>
  </si>
  <si>
    <t>Share-based Payment Arrangements - Summary of Options Granted Priced Using Binomial Option Pricing Model (Detail)</t>
  </si>
  <si>
    <t>Sep. 30, 2017USD ($)yr</t>
  </si>
  <si>
    <t>Jul. 31, 2016USD ($)yr</t>
  </si>
  <si>
    <t>Jul. 31, 2015USD ($)yr</t>
  </si>
  <si>
    <t>Jul. 31, 2014USD ($)yr</t>
  </si>
  <si>
    <t>Jul. 31, 2013USD ($)yr</t>
  </si>
  <si>
    <t>Jul. 31, 2012USD ($)yr</t>
  </si>
  <si>
    <t>Jul. 31, 2011USD ($)yr</t>
  </si>
  <si>
    <t>Jul. 31, 2010USD ($)yr</t>
  </si>
  <si>
    <t>Grant-date share price</t>
  </si>
  <si>
    <t>Exercise price</t>
  </si>
  <si>
    <t>Expected volatility</t>
  </si>
  <si>
    <t>38.33%</t>
  </si>
  <si>
    <t>39.34%</t>
  </si>
  <si>
    <t>36.37%</t>
  </si>
  <si>
    <t>50.86%</t>
  </si>
  <si>
    <t>50.58%</t>
  </si>
  <si>
    <t>52.25%</t>
  </si>
  <si>
    <t>59.16%</t>
  </si>
  <si>
    <t>Expected life | yr</t>
  </si>
  <si>
    <t>Risk-free interest rate</t>
  </si>
  <si>
    <t>1.1027%</t>
  </si>
  <si>
    <t>1.46%</t>
  </si>
  <si>
    <t>2.43%</t>
  </si>
  <si>
    <t>2.58%</t>
  </si>
  <si>
    <t>2.50%</t>
  </si>
  <si>
    <t>1.61%</t>
  </si>
  <si>
    <t>2.954%</t>
  </si>
  <si>
    <t>54.26%</t>
  </si>
  <si>
    <t>2.96%</t>
  </si>
  <si>
    <t>54.44%</t>
  </si>
  <si>
    <t>3.22%</t>
  </si>
  <si>
    <t>Share-based Payment Arrangements - Summary of Long Term Incentive Plan (Detail) - shares</t>
  </si>
  <si>
    <t>Awards granted</t>
  </si>
  <si>
    <t>Awards forfeited</t>
  </si>
  <si>
    <t>Balance exercisable, end of period</t>
  </si>
  <si>
    <t>Financial Instruments - Fair Value of Financial Instruments Measured at Fair Value on Recurring Basis (Detail) - USD ($)</t>
  </si>
  <si>
    <t>Fair Value Measured on Recurring Basis</t>
  </si>
  <si>
    <t>Fair Value Measured on Recurring Basis | Level 2</t>
  </si>
  <si>
    <t>Fair Value Measured on Recurring Basis | Level 3</t>
  </si>
  <si>
    <t>Financial Instruments - Additional Information (Detail) - USD ($)</t>
  </si>
  <si>
    <t>Oct. 25, 2019</t>
  </si>
  <si>
    <t>Disclosure Of Financial Instruments [Line Items]</t>
  </si>
  <si>
    <t>Transfer between Level 1 and 2, assets</t>
  </si>
  <si>
    <t>Bukwang Pharmaceutical Co Ltd [Member]</t>
  </si>
  <si>
    <t>Debt instrument term</t>
  </si>
  <si>
    <t>2 years</t>
  </si>
  <si>
    <t>Interest rate</t>
  </si>
  <si>
    <t>Volume Weighted Average Price Percentage</t>
  </si>
  <si>
    <t>90.00%</t>
  </si>
  <si>
    <t>Nonadjusting Events | October 2019 Loan Facility [Member]</t>
  </si>
  <si>
    <t>Conditions to options for repayment</t>
  </si>
  <si>
    <t>The Company has the option to repay not less than $1.0 million of the amounts owed under the October 2019 Loan Facilities at any time, subject to certain conditions. In the event that the Company raises net proceeds of more than $19.5 million in a financing transaction during the loan term, the Company will be obligated to repay any unpaid portion of the principal amount and accrued interest thereunder within 30&amp;#160;days of the receipt of the proceeds from such financing transaction.</t>
  </si>
  <si>
    <t>Percentage of face value of borrowings</t>
  </si>
  <si>
    <t>Percentage of VWAP for exercise price</t>
  </si>
  <si>
    <t>120.00%</t>
  </si>
  <si>
    <t>Percentage of additional interest</t>
  </si>
  <si>
    <t>Nonadjusting Events | October 2019 Loan Facility [Member] | Bottom of Range</t>
  </si>
  <si>
    <t>Borrowings options to repay</t>
  </si>
  <si>
    <t>Key management personnel of entity or parent [member]</t>
  </si>
  <si>
    <t>Discount For Lack Of Marketability [Member]</t>
  </si>
  <si>
    <t>Increase decrease in discount rate</t>
  </si>
  <si>
    <t>Decrease in fair value</t>
  </si>
  <si>
    <t>Discount For Lack Of Control [Member]</t>
  </si>
  <si>
    <t>Foreign Currency Risk</t>
  </si>
  <si>
    <t>Percentage of increase or decrease on exchange rate of foreign currency</t>
  </si>
  <si>
    <t>Sensitivity rate used in reporting foreign currency risk</t>
  </si>
  <si>
    <t>Percentage of increase on exchange rate of foreign currency</t>
  </si>
  <si>
    <t>Percentage of decrease on exchange rate of foreign currency</t>
  </si>
  <si>
    <t>Interest Rate Risk</t>
  </si>
  <si>
    <t>Borrowings, interest rate basis</t>
  </si>
  <si>
    <t>Decrease (increase) in pre-tax loss</t>
  </si>
  <si>
    <t>Level 3</t>
  </si>
  <si>
    <t>Historical volatility</t>
  </si>
  <si>
    <t>41.90%</t>
  </si>
  <si>
    <t>42.30%</t>
  </si>
  <si>
    <t>Financial Instruments - Summary of Categories of Financial Instruments (Detail) - USD ($)</t>
  </si>
  <si>
    <t>Mandatorily classified as fair value through profit or loss</t>
  </si>
  <si>
    <t>Financial assets at amortized cost</t>
  </si>
  <si>
    <t>Financial liabilities</t>
  </si>
  <si>
    <t>Financial liabilities at amortized cost</t>
  </si>
  <si>
    <t>Financial Instruments - Summary of Group's Significant Financial Assets and Liabilities Denominated in Foreign Currencies (Detail)</t>
  </si>
  <si>
    <t>Sep. 30, 2019SGD ($)</t>
  </si>
  <si>
    <t>Dec. 31, 2018SGD ($)</t>
  </si>
  <si>
    <t>Disclosure of detailed information about financial instruments [abstract]</t>
  </si>
  <si>
    <t>Financial assets, Foreign Currencies</t>
  </si>
  <si>
    <t>Financial assets, Exchange Rate</t>
  </si>
  <si>
    <t>Financial assets, Carrying Amount</t>
  </si>
  <si>
    <t>Financial liabilities, Foreign Currencies</t>
  </si>
  <si>
    <t>Financial liabilities, Exchange Rate</t>
  </si>
  <si>
    <t>Financial Liabilities, Carrying Amount</t>
  </si>
  <si>
    <t>Financial Instruments - Sensitivity Analysis of Foreign Currency Risk (Detail) - SGD ($)</t>
  </si>
  <si>
    <t>Disclosure Of Nature And Extent Of Risks Arising From Financial Instruments [Line Items]</t>
  </si>
  <si>
    <t>Impact of a 5% change in foreign exchange rates on profit or loss</t>
  </si>
  <si>
    <t>Transactions with Related Parties - Schedule of Key Management Personnel Compensation (Detail) - USD ($)</t>
  </si>
  <si>
    <t>Disclosure Of Transactions Between Related Parties [Abstract]</t>
  </si>
  <si>
    <t>Short-term employee benefits</t>
  </si>
  <si>
    <t>Key management personnel compensation</t>
  </si>
  <si>
    <t>Subsequent Event - Additional Information (Detail) - Nonadjusting Events - USD ($)</t>
  </si>
  <si>
    <t>Oct. 29, 2019</t>
  </si>
  <si>
    <t>Oct. 15, 2019</t>
  </si>
  <si>
    <t>Bukwang Pharmaceutical Co [Member]</t>
  </si>
  <si>
    <t>Disclosure of non-adjusting events after reporting period [line items]</t>
  </si>
  <si>
    <t>Holding percentage</t>
  </si>
  <si>
    <t>45.00%</t>
  </si>
  <si>
    <t>Jaguahr Therapeutics Trenches one [Member]</t>
  </si>
  <si>
    <t>Company Investment</t>
  </si>
  <si>
    <t>Payments for Acquisition</t>
  </si>
  <si>
    <t>Issuance shares</t>
  </si>
  <si>
    <t>55.00%</t>
  </si>
  <si>
    <t>Segment Information - Additional Information (Detail)</t>
  </si>
  <si>
    <t>Sep. 30, 2019USD ($)Segment</t>
  </si>
  <si>
    <t>Dec. 31, 2018Segment</t>
  </si>
  <si>
    <t>Disclosure Of Operating Segments [Line Items]</t>
  </si>
  <si>
    <t>Number of reportable segment | Segment</t>
  </si>
  <si>
    <t>Revenue</t>
  </si>
  <si>
    <t>Out-licensing</t>
  </si>
  <si>
    <t>Out-licensing | Commercialization Rights In Korea</t>
  </si>
  <si>
    <t>Segment Information - Analysis of the Group Revenue from Major Products and Services (Detail)</t>
  </si>
  <si>
    <t>Disclosure Of Disaggregation Of Revenue From Contracts With Customers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9</v>
      </c>
      <c r="B1" s="2" t="s">
        <v>1</v>
      </c>
    </row>
    <row r="2" spans="1:3">
      <c r="B2" s="2" t="s">
        <v>2</v>
      </c>
      <c r="C2" s="2" t="s">
        <v>55</v>
      </c>
    </row>
    <row r="3" spans="1:3">
      <c r="A3" s="3" t="s">
        <v>800</v>
      </c>
    </row>
    <row r="4" spans="1:3">
      <c r="A4" s="4" t="s">
        <v>801</v>
      </c>
      <c r="B4" s="5" t="n">
        <v>1643168</v>
      </c>
      <c r="C4" s="5" t="n">
        <v>2081781</v>
      </c>
    </row>
    <row r="5" spans="1:3">
      <c r="A5" s="4" t="s">
        <v>586</v>
      </c>
      <c r="B5" s="6" t="n">
        <v>80762</v>
      </c>
      <c r="C5" s="6" t="n">
        <v>111131</v>
      </c>
    </row>
    <row r="6" spans="1:3">
      <c r="A6" s="4" t="s">
        <v>587</v>
      </c>
      <c r="B6" s="6" t="n">
        <v>-227159</v>
      </c>
      <c r="C6" s="6" t="n">
        <v>1578128</v>
      </c>
    </row>
    <row r="7" spans="1:3">
      <c r="A7" s="4" t="s">
        <v>802</v>
      </c>
      <c r="B7" s="5" t="n">
        <v>1496771</v>
      </c>
      <c r="C7" s="5" t="n">
        <v>377104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804</v>
      </c>
      <c r="C1" s="2" t="s">
        <v>805</v>
      </c>
    </row>
    <row r="2" spans="1:3">
      <c r="A2" s="4" t="s">
        <v>806</v>
      </c>
    </row>
    <row r="3" spans="1:3">
      <c r="A3" s="3" t="s">
        <v>807</v>
      </c>
    </row>
    <row r="4" spans="1:3">
      <c r="A4" s="4" t="s">
        <v>808</v>
      </c>
      <c r="B4" s="4" t="s">
        <v>809</v>
      </c>
    </row>
    <row r="5" spans="1:3">
      <c r="A5" s="4" t="s">
        <v>810</v>
      </c>
    </row>
    <row r="6" spans="1:3">
      <c r="A6" s="3" t="s">
        <v>807</v>
      </c>
    </row>
    <row r="7" spans="1:3">
      <c r="A7" s="4" t="s">
        <v>811</v>
      </c>
      <c r="C7" s="5" t="n">
        <v>5000000</v>
      </c>
    </row>
    <row r="8" spans="1:3">
      <c r="A8" s="4" t="s">
        <v>812</v>
      </c>
      <c r="C8" s="5" t="n">
        <v>2500000</v>
      </c>
    </row>
    <row r="9" spans="1:3">
      <c r="A9" s="4" t="s">
        <v>813</v>
      </c>
      <c r="C9" s="6" t="n">
        <v>63000</v>
      </c>
    </row>
    <row r="10" spans="1:3">
      <c r="A10" s="4" t="s">
        <v>808</v>
      </c>
      <c r="B10" s="4" t="s">
        <v>81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815</v>
      </c>
      <c r="B1" s="2" t="s">
        <v>1</v>
      </c>
      <c r="C1" s="2" t="s">
        <v>366</v>
      </c>
    </row>
    <row r="2" spans="1:3">
      <c r="B2" s="2" t="s">
        <v>816</v>
      </c>
      <c r="C2" s="2" t="s">
        <v>817</v>
      </c>
    </row>
    <row r="3" spans="1:3">
      <c r="A3" s="3" t="s">
        <v>818</v>
      </c>
    </row>
    <row r="4" spans="1:3">
      <c r="A4" s="4" t="s">
        <v>819</v>
      </c>
      <c r="B4" s="6" t="n">
        <v>1</v>
      </c>
      <c r="C4" s="6" t="n">
        <v>1</v>
      </c>
    </row>
    <row r="5" spans="1:3">
      <c r="A5" s="4" t="s">
        <v>820</v>
      </c>
      <c r="B5" s="5" t="n">
        <v>3000000</v>
      </c>
    </row>
    <row r="6" spans="1:3">
      <c r="A6" s="4" t="s">
        <v>821</v>
      </c>
    </row>
    <row r="7" spans="1:3">
      <c r="A7" s="3" t="s">
        <v>818</v>
      </c>
    </row>
    <row r="8" spans="1:3">
      <c r="A8" s="4" t="s">
        <v>820</v>
      </c>
      <c r="B8" s="6" t="n">
        <v>3000000</v>
      </c>
    </row>
    <row r="9" spans="1:3">
      <c r="A9" s="4" t="s">
        <v>822</v>
      </c>
    </row>
    <row r="10" spans="1:3">
      <c r="A10" s="3" t="s">
        <v>818</v>
      </c>
    </row>
    <row r="11" spans="1:3">
      <c r="A11" s="4" t="s">
        <v>820</v>
      </c>
      <c r="B11" s="5" t="n">
        <v>30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406</v>
      </c>
    </row>
    <row r="3" spans="1:2">
      <c r="A3" s="3" t="s">
        <v>824</v>
      </c>
    </row>
    <row r="4" spans="1:2">
      <c r="A4" s="4" t="s">
        <v>820</v>
      </c>
      <c r="B4" s="5" t="n">
        <v>3000000</v>
      </c>
    </row>
    <row r="5" spans="1:2">
      <c r="A5" s="4" t="s">
        <v>821</v>
      </c>
    </row>
    <row r="6" spans="1:2">
      <c r="A6" s="3" t="s">
        <v>824</v>
      </c>
    </row>
    <row r="7" spans="1:2">
      <c r="A7" s="4" t="s">
        <v>820</v>
      </c>
      <c r="B7" s="5" t="n">
        <v>30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38</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8</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3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38</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38</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v>
      </c>
      <c r="B1" s="2" t="s">
        <v>2</v>
      </c>
      <c r="C1" s="2" t="s">
        <v>21</v>
      </c>
    </row>
    <row r="2" spans="1:3">
      <c r="A2" s="3" t="s">
        <v>22</v>
      </c>
    </row>
    <row r="3" spans="1:3">
      <c r="A3" s="4" t="s">
        <v>23</v>
      </c>
      <c r="B3" s="5" t="n">
        <v>7993458</v>
      </c>
      <c r="C3" s="5" t="n">
        <v>28908901</v>
      </c>
    </row>
    <row r="4" spans="1:3">
      <c r="A4" s="4" t="s">
        <v>24</v>
      </c>
      <c r="B4" s="6" t="n">
        <v>143120</v>
      </c>
      <c r="C4" s="6" t="n">
        <v>183599</v>
      </c>
    </row>
    <row r="5" spans="1:3">
      <c r="A5" s="4" t="s">
        <v>25</v>
      </c>
      <c r="B5" s="6" t="n">
        <v>8136578</v>
      </c>
      <c r="C5" s="6" t="n">
        <v>29092500</v>
      </c>
    </row>
    <row r="6" spans="1:3">
      <c r="A6" s="3" t="s">
        <v>26</v>
      </c>
    </row>
    <row r="7" spans="1:3">
      <c r="A7" s="4" t="s">
        <v>27</v>
      </c>
      <c r="B7" s="6" t="n">
        <v>38006</v>
      </c>
      <c r="C7" s="6" t="n">
        <v>60004</v>
      </c>
    </row>
    <row r="8" spans="1:3">
      <c r="A8" s="4" t="s">
        <v>28</v>
      </c>
      <c r="B8" s="6" t="n">
        <v>178198</v>
      </c>
      <c r="C8" s="6" t="n">
        <v>187244</v>
      </c>
    </row>
    <row r="9" spans="1:3">
      <c r="A9" s="4" t="s">
        <v>29</v>
      </c>
      <c r="B9" s="6" t="n">
        <v>56152</v>
      </c>
      <c r="C9" s="6" t="n">
        <v>288418</v>
      </c>
    </row>
    <row r="10" spans="1:3">
      <c r="A10" s="4" t="s">
        <v>30</v>
      </c>
      <c r="B10" s="6" t="n">
        <v>794403</v>
      </c>
    </row>
    <row r="11" spans="1:3">
      <c r="A11" s="4" t="s">
        <v>31</v>
      </c>
      <c r="B11" s="6" t="n">
        <v>23077223</v>
      </c>
      <c r="C11" s="6" t="n">
        <v>23080592</v>
      </c>
    </row>
    <row r="12" spans="1:3">
      <c r="A12" s="4" t="s">
        <v>32</v>
      </c>
      <c r="B12" s="6" t="n">
        <v>108077</v>
      </c>
      <c r="C12" s="6" t="n">
        <v>172080</v>
      </c>
    </row>
    <row r="13" spans="1:3">
      <c r="A13" s="4" t="s">
        <v>33</v>
      </c>
      <c r="B13" s="6" t="n">
        <v>24252059</v>
      </c>
      <c r="C13" s="6" t="n">
        <v>23788338</v>
      </c>
    </row>
    <row r="14" spans="1:3">
      <c r="A14" s="4" t="s">
        <v>34</v>
      </c>
      <c r="B14" s="6" t="n">
        <v>32388637</v>
      </c>
      <c r="C14" s="6" t="n">
        <v>52880838</v>
      </c>
    </row>
    <row r="15" spans="1:3">
      <c r="A15" s="3" t="s">
        <v>35</v>
      </c>
    </row>
    <row r="16" spans="1:3">
      <c r="A16" s="4" t="s">
        <v>36</v>
      </c>
      <c r="B16" s="6" t="n">
        <v>2235232</v>
      </c>
      <c r="C16" s="6" t="n">
        <v>5315737</v>
      </c>
    </row>
    <row r="17" spans="1:3">
      <c r="A17" s="4" t="s">
        <v>37</v>
      </c>
      <c r="B17" s="6" t="n">
        <v>1892733</v>
      </c>
      <c r="C17" s="6" t="n">
        <v>2682661</v>
      </c>
    </row>
    <row r="18" spans="1:3">
      <c r="A18" s="4" t="s">
        <v>38</v>
      </c>
      <c r="B18" s="6" t="n">
        <v>194437</v>
      </c>
    </row>
    <row r="19" spans="1:3">
      <c r="A19" s="4" t="s">
        <v>39</v>
      </c>
      <c r="B19" s="6" t="n">
        <v>4322402</v>
      </c>
      <c r="C19" s="6" t="n">
        <v>7998398</v>
      </c>
    </row>
    <row r="20" spans="1:3">
      <c r="A20" s="3" t="s">
        <v>40</v>
      </c>
    </row>
    <row r="21" spans="1:3">
      <c r="A21" s="4" t="s">
        <v>41</v>
      </c>
      <c r="B21" s="6" t="n">
        <v>14161243</v>
      </c>
      <c r="C21" s="6" t="n">
        <v>13974794</v>
      </c>
    </row>
    <row r="22" spans="1:3">
      <c r="A22" s="4" t="s">
        <v>42</v>
      </c>
      <c r="B22" s="6" t="n">
        <v>625156</v>
      </c>
    </row>
    <row r="23" spans="1:3">
      <c r="A23" s="4" t="s">
        <v>43</v>
      </c>
      <c r="B23" s="6" t="n">
        <v>88497</v>
      </c>
      <c r="C23" s="6" t="n">
        <v>289613</v>
      </c>
    </row>
    <row r="24" spans="1:3">
      <c r="A24" s="4" t="s">
        <v>44</v>
      </c>
      <c r="B24" s="6" t="n">
        <v>14874896</v>
      </c>
      <c r="C24" s="6" t="n">
        <v>14264407</v>
      </c>
    </row>
    <row r="25" spans="1:3">
      <c r="A25" s="4" t="s">
        <v>45</v>
      </c>
      <c r="B25" s="6" t="n">
        <v>19197298</v>
      </c>
      <c r="C25" s="6" t="n">
        <v>22262805</v>
      </c>
    </row>
    <row r="26" spans="1:3">
      <c r="A26" s="3" t="s">
        <v>46</v>
      </c>
    </row>
    <row r="27" spans="1:3">
      <c r="A27" s="4" t="s">
        <v>47</v>
      </c>
      <c r="B27" s="6" t="n">
        <v>51627219</v>
      </c>
      <c r="C27" s="6" t="n">
        <v>51627219</v>
      </c>
    </row>
    <row r="28" spans="1:3">
      <c r="A28" s="4" t="s">
        <v>48</v>
      </c>
      <c r="B28" s="6" t="n">
        <v>111502183</v>
      </c>
      <c r="C28" s="6" t="n">
        <v>111459672</v>
      </c>
    </row>
    <row r="29" spans="1:3">
      <c r="A29" s="4" t="s">
        <v>49</v>
      </c>
      <c r="B29" s="6" t="n">
        <v>-149929017</v>
      </c>
      <c r="C29" s="6" t="n">
        <v>-132468858</v>
      </c>
    </row>
    <row r="30" spans="1:3">
      <c r="A30" s="4" t="s">
        <v>50</v>
      </c>
      <c r="B30" s="6" t="n">
        <v>-9046</v>
      </c>
      <c r="C30" s="4" t="s">
        <v>51</v>
      </c>
    </row>
    <row r="31" spans="1:3">
      <c r="A31" s="4" t="s">
        <v>52</v>
      </c>
      <c r="B31" s="6" t="n">
        <v>13191339</v>
      </c>
      <c r="C31" s="6" t="n">
        <v>30618033</v>
      </c>
    </row>
    <row r="32" spans="1:3">
      <c r="A32" s="4" t="s">
        <v>53</v>
      </c>
      <c r="B32" s="5" t="n">
        <v>32388637</v>
      </c>
      <c r="C32" s="5" t="n">
        <v>52880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38</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38</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38</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5" t="n">
        <v>3000000</v>
      </c>
    </row>
    <row r="5" spans="1:3">
      <c r="A5" s="4" t="s">
        <v>58</v>
      </c>
      <c r="B5" s="6" t="n">
        <v>-425000</v>
      </c>
    </row>
    <row r="6" spans="1:3">
      <c r="A6" s="3" t="s">
        <v>59</v>
      </c>
    </row>
    <row r="7" spans="1:3">
      <c r="A7" s="4" t="s">
        <v>60</v>
      </c>
      <c r="B7" s="6" t="n">
        <v>-5253502</v>
      </c>
      <c r="C7" s="5" t="n">
        <v>-8613032</v>
      </c>
    </row>
    <row r="8" spans="1:3">
      <c r="A8" s="4" t="s">
        <v>61</v>
      </c>
      <c r="B8" s="6" t="n">
        <v>-13883992</v>
      </c>
      <c r="C8" s="6" t="n">
        <v>-22630392</v>
      </c>
    </row>
    <row r="9" spans="1:3">
      <c r="A9" s="4" t="s">
        <v>62</v>
      </c>
      <c r="B9" s="6" t="n">
        <v>-16562494</v>
      </c>
      <c r="C9" s="6" t="n">
        <v>-31243424</v>
      </c>
    </row>
    <row r="10" spans="1:3">
      <c r="A10" s="3" t="s">
        <v>63</v>
      </c>
    </row>
    <row r="11" spans="1:3">
      <c r="A11" s="4" t="s">
        <v>64</v>
      </c>
      <c r="B11" s="6" t="n">
        <v>144417</v>
      </c>
      <c r="C11" s="6" t="n">
        <v>239694</v>
      </c>
    </row>
    <row r="12" spans="1:3">
      <c r="A12" s="4" t="s">
        <v>65</v>
      </c>
      <c r="C12" s="6" t="n">
        <v>187244</v>
      </c>
    </row>
    <row r="13" spans="1:3">
      <c r="A13" s="4" t="s">
        <v>66</v>
      </c>
      <c r="B13" s="6" t="n">
        <v>-38290</v>
      </c>
      <c r="C13" s="6" t="n">
        <v>170535</v>
      </c>
    </row>
    <row r="14" spans="1:3">
      <c r="A14" s="4" t="s">
        <v>67</v>
      </c>
      <c r="B14" s="6" t="n">
        <v>-608502</v>
      </c>
      <c r="C14" s="6" t="n">
        <v>-333367</v>
      </c>
    </row>
    <row r="15" spans="1:3">
      <c r="A15" s="4" t="s">
        <v>68</v>
      </c>
      <c r="B15" s="6" t="n">
        <v>-502375</v>
      </c>
      <c r="C15" s="6" t="n">
        <v>264106</v>
      </c>
    </row>
    <row r="16" spans="1:3">
      <c r="A16" s="4" t="s">
        <v>69</v>
      </c>
      <c r="B16" s="6" t="n">
        <v>-17064869</v>
      </c>
      <c r="C16" s="6" t="n">
        <v>-30979318</v>
      </c>
    </row>
    <row r="17" spans="1:3">
      <c r="A17" s="4" t="s">
        <v>70</v>
      </c>
      <c r="B17" s="6" t="n">
        <v>-395290</v>
      </c>
      <c r="C17" s="6" t="n">
        <v>-14439</v>
      </c>
    </row>
    <row r="18" spans="1:3">
      <c r="A18" s="4" t="s">
        <v>71</v>
      </c>
      <c r="B18" s="6" t="n">
        <v>-17460159</v>
      </c>
      <c r="C18" s="6" t="n">
        <v>-30993757</v>
      </c>
    </row>
    <row r="19" spans="1:3">
      <c r="A19" s="3" t="s">
        <v>72</v>
      </c>
    </row>
    <row r="20" spans="1:3">
      <c r="A20" s="4" t="s">
        <v>73</v>
      </c>
      <c r="B20" s="6" t="n">
        <v>-9046</v>
      </c>
    </row>
    <row r="21" spans="1:3">
      <c r="A21" s="4" t="s">
        <v>74</v>
      </c>
      <c r="B21" s="5" t="n">
        <v>-17469205</v>
      </c>
      <c r="C21" s="5" t="n">
        <v>-30993757</v>
      </c>
    </row>
    <row r="22" spans="1:3">
      <c r="A22" s="3" t="s">
        <v>75</v>
      </c>
    </row>
    <row r="23" spans="1:3">
      <c r="A23" s="4" t="s">
        <v>76</v>
      </c>
      <c r="B23" s="7" t="n">
        <v>-0.11</v>
      </c>
      <c r="C23" s="7" t="n">
        <v>-0.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3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38</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38</v>
      </c>
    </row>
    <row r="4" spans="1:2">
      <c r="A4" s="4" t="s">
        <v>207</v>
      </c>
      <c r="B4" s="4" t="s">
        <v>208</v>
      </c>
    </row>
    <row r="5" spans="1:2">
      <c r="A5" s="4" t="s">
        <v>209</v>
      </c>
      <c r="B5" s="4" t="s">
        <v>210</v>
      </c>
    </row>
    <row r="6" spans="1:2">
      <c r="A6" s="4" t="s">
        <v>207</v>
      </c>
      <c r="B6"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38</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38</v>
      </c>
    </row>
    <row r="4" spans="1:2">
      <c r="A4" s="4" t="s">
        <v>216</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38</v>
      </c>
    </row>
    <row r="4" spans="1:2">
      <c r="A4" s="4" t="s">
        <v>219</v>
      </c>
      <c r="B4" s="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3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38</v>
      </c>
    </row>
    <row r="4" spans="1:2">
      <c r="A4" s="4" t="s">
        <v>30</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138</v>
      </c>
    </row>
    <row r="4" spans="1:2">
      <c r="A4" s="4" t="s">
        <v>237</v>
      </c>
      <c r="B4"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38</v>
      </c>
    </row>
    <row r="4" spans="1:2">
      <c r="A4" s="4" t="s">
        <v>240</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31"/>
    <col customWidth="1" max="6" min="6" width="37"/>
    <col customWidth="1" max="7" min="7" width="21"/>
    <col customWidth="1" max="8" min="8" width="80"/>
  </cols>
  <sheetData>
    <row r="1" spans="1:8">
      <c r="A1" s="1" t="s">
        <v>77</v>
      </c>
      <c r="B1" s="2" t="s">
        <v>78</v>
      </c>
      <c r="C1" s="2" t="s">
        <v>79</v>
      </c>
      <c r="D1" s="2" t="s">
        <v>80</v>
      </c>
      <c r="E1" s="2" t="s">
        <v>81</v>
      </c>
      <c r="F1" s="2" t="s">
        <v>82</v>
      </c>
      <c r="G1" s="2" t="s">
        <v>83</v>
      </c>
      <c r="H1" s="2" t="s">
        <v>84</v>
      </c>
    </row>
    <row r="2" spans="1:8">
      <c r="A2" s="4" t="s">
        <v>85</v>
      </c>
      <c r="B2" s="5" t="n">
        <v>35513436</v>
      </c>
      <c r="C2" s="5" t="n">
        <v>41514016</v>
      </c>
      <c r="D2" s="5" t="n">
        <v>84282681</v>
      </c>
      <c r="E2" s="5" t="n">
        <v>78384290</v>
      </c>
      <c r="F2" s="5" t="n">
        <v>5898391</v>
      </c>
      <c r="G2" s="5" t="n">
        <v>-90283261</v>
      </c>
    </row>
    <row r="3" spans="1:8">
      <c r="A3" s="4" t="s">
        <v>86</v>
      </c>
      <c r="C3" s="6" t="n">
        <v>130128940</v>
      </c>
    </row>
    <row r="4" spans="1:8">
      <c r="A4" s="4" t="s">
        <v>87</v>
      </c>
      <c r="B4" s="6" t="n">
        <v>42180000</v>
      </c>
      <c r="C4" s="5" t="n">
        <v>10073977</v>
      </c>
      <c r="D4" s="6" t="n">
        <v>32106023</v>
      </c>
      <c r="E4" s="6" t="n">
        <v>32106023</v>
      </c>
    </row>
    <row r="5" spans="1:8">
      <c r="A5" s="4" t="s">
        <v>88</v>
      </c>
      <c r="C5" s="6" t="n">
        <v>30000000</v>
      </c>
    </row>
    <row r="6" spans="1:8">
      <c r="A6" s="4" t="s">
        <v>89</v>
      </c>
      <c r="B6" s="6" t="n">
        <v>-5388866</v>
      </c>
      <c r="D6" s="6" t="n">
        <v>-5388866</v>
      </c>
      <c r="E6" s="6" t="n">
        <v>-5388866</v>
      </c>
    </row>
    <row r="7" spans="1:8">
      <c r="A7" s="4" t="s">
        <v>90</v>
      </c>
      <c r="B7" s="6" t="n">
        <v>48000</v>
      </c>
      <c r="C7" s="5" t="n">
        <v>39226</v>
      </c>
      <c r="D7" s="6" t="n">
        <v>8774</v>
      </c>
      <c r="E7" s="6" t="n">
        <v>41915</v>
      </c>
      <c r="F7" s="6" t="n">
        <v>-33141</v>
      </c>
    </row>
    <row r="8" spans="1:8">
      <c r="A8" s="4" t="s">
        <v>91</v>
      </c>
      <c r="C8" s="6" t="n">
        <v>120000</v>
      </c>
    </row>
    <row r="9" spans="1:8">
      <c r="A9" s="4" t="s">
        <v>92</v>
      </c>
      <c r="B9" s="6" t="n">
        <v>420044</v>
      </c>
      <c r="D9" s="6" t="n">
        <v>420044</v>
      </c>
      <c r="F9" s="6" t="n">
        <v>420044</v>
      </c>
    </row>
    <row r="10" spans="1:8">
      <c r="A10" s="4" t="s">
        <v>93</v>
      </c>
      <c r="B10" s="6" t="n">
        <v>-30993757</v>
      </c>
      <c r="G10" s="6" t="n">
        <v>-30993757</v>
      </c>
    </row>
    <row r="11" spans="1:8">
      <c r="A11" s="4" t="s">
        <v>74</v>
      </c>
      <c r="B11" s="6" t="n">
        <v>-30993757</v>
      </c>
      <c r="G11" s="6" t="n">
        <v>-30993757</v>
      </c>
    </row>
    <row r="12" spans="1:8">
      <c r="A12" s="4" t="s">
        <v>94</v>
      </c>
      <c r="B12" s="6" t="n">
        <v>41778857</v>
      </c>
      <c r="C12" s="5" t="n">
        <v>51627219</v>
      </c>
      <c r="D12" s="6" t="n">
        <v>111428656</v>
      </c>
      <c r="E12" s="6" t="n">
        <v>105143362</v>
      </c>
      <c r="F12" s="6" t="n">
        <v>6285294</v>
      </c>
      <c r="G12" s="6" t="n">
        <v>-121277018</v>
      </c>
    </row>
    <row r="13" spans="1:8">
      <c r="A13" s="4" t="s">
        <v>95</v>
      </c>
      <c r="C13" s="6" t="n">
        <v>160248940</v>
      </c>
    </row>
    <row r="14" spans="1:8">
      <c r="A14" s="4" t="s">
        <v>85</v>
      </c>
      <c r="B14" s="6" t="n">
        <v>35513436</v>
      </c>
      <c r="C14" s="5" t="n">
        <v>41514016</v>
      </c>
      <c r="D14" s="6" t="n">
        <v>84282681</v>
      </c>
      <c r="E14" s="6" t="n">
        <v>78384290</v>
      </c>
      <c r="F14" s="6" t="n">
        <v>5898391</v>
      </c>
      <c r="G14" s="6" t="n">
        <v>-90283261</v>
      </c>
    </row>
    <row r="15" spans="1:8">
      <c r="A15" s="4" t="s">
        <v>86</v>
      </c>
      <c r="C15" s="6" t="n">
        <v>130128940</v>
      </c>
    </row>
    <row r="16" spans="1:8">
      <c r="A16" s="4" t="s">
        <v>93</v>
      </c>
      <c r="B16" s="6" t="n">
        <v>-42185597</v>
      </c>
    </row>
    <row r="17" spans="1:8">
      <c r="A17" s="4" t="s">
        <v>96</v>
      </c>
      <c r="B17" s="6" t="n">
        <v>30618033</v>
      </c>
      <c r="C17" s="5" t="n">
        <v>51627219</v>
      </c>
      <c r="D17" s="6" t="n">
        <v>111459672</v>
      </c>
      <c r="E17" s="6" t="n">
        <v>105143362</v>
      </c>
      <c r="F17" s="6" t="n">
        <v>6316310</v>
      </c>
      <c r="G17" s="6" t="n">
        <v>-132468858</v>
      </c>
    </row>
    <row r="18" spans="1:8">
      <c r="A18" s="4" t="s">
        <v>97</v>
      </c>
      <c r="C18" s="6" t="n">
        <v>160248940</v>
      </c>
    </row>
    <row r="19" spans="1:8">
      <c r="A19" s="4" t="s">
        <v>92</v>
      </c>
      <c r="B19" s="6" t="n">
        <v>42511</v>
      </c>
      <c r="D19" s="6" t="n">
        <v>42511</v>
      </c>
      <c r="F19" s="6" t="n">
        <v>42511</v>
      </c>
    </row>
    <row r="20" spans="1:8">
      <c r="A20" s="4" t="s">
        <v>93</v>
      </c>
      <c r="B20" s="6" t="n">
        <v>-17460159</v>
      </c>
      <c r="G20" s="6" t="n">
        <v>-17460159</v>
      </c>
    </row>
    <row r="21" spans="1:8">
      <c r="A21" s="4" t="s">
        <v>98</v>
      </c>
      <c r="B21" s="6" t="n">
        <v>-9046</v>
      </c>
      <c r="H21" s="5" t="n">
        <v>-9046</v>
      </c>
    </row>
    <row r="22" spans="1:8">
      <c r="A22" s="4" t="s">
        <v>74</v>
      </c>
      <c r="B22" s="6" t="n">
        <v>-17469205</v>
      </c>
      <c r="G22" s="6" t="n">
        <v>-17460159</v>
      </c>
      <c r="H22" s="6" t="n">
        <v>-9046</v>
      </c>
    </row>
    <row r="23" spans="1:8">
      <c r="A23" s="4" t="s">
        <v>99</v>
      </c>
      <c r="B23" s="5" t="n">
        <v>13191339</v>
      </c>
      <c r="C23" s="5" t="n">
        <v>51627219</v>
      </c>
      <c r="D23" s="5" t="n">
        <v>111502183</v>
      </c>
      <c r="E23" s="5" t="n">
        <v>105143362</v>
      </c>
      <c r="F23" s="5" t="n">
        <v>6358821</v>
      </c>
      <c r="G23" s="5" t="n">
        <v>-149929017</v>
      </c>
      <c r="H23" s="5" t="n">
        <v>-9046</v>
      </c>
    </row>
    <row r="24" spans="1:8">
      <c r="A24" s="4" t="s">
        <v>100</v>
      </c>
      <c r="C24" s="6" t="n">
        <v>1602489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138</v>
      </c>
    </row>
    <row r="4" spans="1:2">
      <c r="A4" s="4" t="s">
        <v>243</v>
      </c>
      <c r="B4" s="4" t="s">
        <v>2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38</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38</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138</v>
      </c>
    </row>
    <row r="4" spans="1:2">
      <c r="A4" s="4" t="s">
        <v>264</v>
      </c>
      <c r="B4" s="4" t="s">
        <v>2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13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138</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38</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138</v>
      </c>
    </row>
    <row r="4" spans="1:2">
      <c r="A4" s="4" t="s">
        <v>290</v>
      </c>
      <c r="B4" s="4" t="s">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3" t="s">
        <v>138</v>
      </c>
    </row>
    <row r="4" spans="1:2">
      <c r="A4" s="4" t="s">
        <v>293</v>
      </c>
      <c r="B4" s="4" t="s">
        <v>2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42"/>
  </cols>
  <sheetData>
    <row r="1" spans="1:2">
      <c r="A1" s="1" t="s">
        <v>295</v>
      </c>
      <c r="B1" s="2" t="s">
        <v>1</v>
      </c>
    </row>
    <row r="2" spans="1:2">
      <c r="B2" s="2" t="s">
        <v>2</v>
      </c>
    </row>
    <row r="3" spans="1:2">
      <c r="A3" s="4" t="s">
        <v>296</v>
      </c>
    </row>
    <row r="4" spans="1:2">
      <c r="A4" s="3"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row>
    <row r="10" spans="1:2">
      <c r="A10" s="3" t="s">
        <v>297</v>
      </c>
    </row>
    <row r="11" spans="1:2">
      <c r="A11" s="4" t="s">
        <v>298</v>
      </c>
      <c r="B11" s="4" t="s">
        <v>307</v>
      </c>
    </row>
    <row r="12" spans="1:2">
      <c r="A12" s="4" t="s">
        <v>300</v>
      </c>
      <c r="B12" s="4" t="s">
        <v>308</v>
      </c>
    </row>
    <row r="13" spans="1:2">
      <c r="A13" s="4" t="s">
        <v>302</v>
      </c>
      <c r="B13" s="4" t="s">
        <v>309</v>
      </c>
    </row>
    <row r="14" spans="1:2">
      <c r="A14" s="4" t="s">
        <v>304</v>
      </c>
      <c r="B14" s="4" t="s">
        <v>310</v>
      </c>
    </row>
    <row r="15" spans="1:2">
      <c r="A15" s="4" t="s">
        <v>311</v>
      </c>
    </row>
    <row r="16" spans="1:2">
      <c r="A16" s="3" t="s">
        <v>297</v>
      </c>
    </row>
    <row r="17" spans="1:2">
      <c r="A17" s="4" t="s">
        <v>298</v>
      </c>
      <c r="B17" s="4" t="s">
        <v>311</v>
      </c>
    </row>
    <row r="18" spans="1:2">
      <c r="A18" s="4" t="s">
        <v>300</v>
      </c>
      <c r="B18" s="4" t="s">
        <v>312</v>
      </c>
    </row>
    <row r="19" spans="1:2">
      <c r="A19" s="4" t="s">
        <v>302</v>
      </c>
      <c r="B19" s="4" t="s">
        <v>313</v>
      </c>
    </row>
    <row r="20" spans="1:2">
      <c r="A20" s="4" t="s">
        <v>304</v>
      </c>
      <c r="B20" s="4" t="s">
        <v>310</v>
      </c>
    </row>
    <row r="21" spans="1:2">
      <c r="A21" s="4" t="s">
        <v>314</v>
      </c>
    </row>
    <row r="22" spans="1:2">
      <c r="A22" s="3" t="s">
        <v>297</v>
      </c>
    </row>
    <row r="23" spans="1:2">
      <c r="A23" s="4" t="s">
        <v>298</v>
      </c>
      <c r="B23" s="4" t="s">
        <v>315</v>
      </c>
    </row>
    <row r="24" spans="1:2">
      <c r="A24" s="4" t="s">
        <v>300</v>
      </c>
      <c r="B24" s="4" t="s">
        <v>316</v>
      </c>
    </row>
    <row r="25" spans="1:2">
      <c r="A25" s="4" t="s">
        <v>302</v>
      </c>
      <c r="B25" s="4" t="s">
        <v>317</v>
      </c>
    </row>
    <row r="26" spans="1:2">
      <c r="A26" s="4" t="s">
        <v>304</v>
      </c>
      <c r="B26" s="4" t="s">
        <v>310</v>
      </c>
    </row>
    <row r="27" spans="1:2">
      <c r="A27" s="4" t="s">
        <v>318</v>
      </c>
    </row>
    <row r="28" spans="1:2">
      <c r="A28" s="3" t="s">
        <v>297</v>
      </c>
    </row>
    <row r="29" spans="1:2">
      <c r="A29" s="4" t="s">
        <v>298</v>
      </c>
      <c r="B29" s="4" t="s">
        <v>318</v>
      </c>
    </row>
    <row r="30" spans="1:2">
      <c r="A30" s="4" t="s">
        <v>300</v>
      </c>
      <c r="B30" s="4" t="s">
        <v>319</v>
      </c>
    </row>
    <row r="31" spans="1:2">
      <c r="A31" s="4" t="s">
        <v>302</v>
      </c>
      <c r="B31" s="4" t="s">
        <v>320</v>
      </c>
    </row>
    <row r="32" spans="1:2">
      <c r="A32" s="4" t="s">
        <v>304</v>
      </c>
      <c r="B32" s="4" t="s">
        <v>310</v>
      </c>
    </row>
    <row r="33" spans="1:2">
      <c r="A33" s="4" t="s">
        <v>321</v>
      </c>
    </row>
    <row r="34" spans="1:2">
      <c r="A34" s="3" t="s">
        <v>297</v>
      </c>
    </row>
    <row r="35" spans="1:2">
      <c r="A35" s="4" t="s">
        <v>298</v>
      </c>
      <c r="B35" s="4" t="s">
        <v>322</v>
      </c>
    </row>
    <row r="36" spans="1:2">
      <c r="A36" s="4" t="s">
        <v>300</v>
      </c>
      <c r="B36" s="4" t="s">
        <v>323</v>
      </c>
    </row>
    <row r="37" spans="1:2">
      <c r="A37" s="4" t="s">
        <v>302</v>
      </c>
      <c r="B37" s="4" t="s">
        <v>324</v>
      </c>
    </row>
    <row r="38" spans="1:2">
      <c r="A38" s="4" t="s">
        <v>304</v>
      </c>
      <c r="B38" s="4" t="s">
        <v>310</v>
      </c>
    </row>
    <row r="39" spans="1:2">
      <c r="A39" s="4" t="s">
        <v>325</v>
      </c>
    </row>
    <row r="40" spans="1:2">
      <c r="A40" s="3" t="s">
        <v>297</v>
      </c>
    </row>
    <row r="41" spans="1:2">
      <c r="A41" s="4" t="s">
        <v>298</v>
      </c>
      <c r="B41" s="4" t="s">
        <v>326</v>
      </c>
    </row>
    <row r="42" spans="1:2">
      <c r="A42" s="4" t="s">
        <v>300</v>
      </c>
      <c r="B42" s="4" t="s">
        <v>327</v>
      </c>
    </row>
    <row r="43" spans="1:2">
      <c r="A43" s="4" t="s">
        <v>302</v>
      </c>
      <c r="B43" s="4" t="s">
        <v>328</v>
      </c>
    </row>
    <row r="44" spans="1:2">
      <c r="A44" s="4" t="s">
        <v>304</v>
      </c>
      <c r="B44" s="4" t="s">
        <v>310</v>
      </c>
    </row>
    <row r="45" spans="1:2">
      <c r="A45" s="4" t="s">
        <v>329</v>
      </c>
    </row>
    <row r="46" spans="1:2">
      <c r="A46" s="3" t="s">
        <v>297</v>
      </c>
    </row>
    <row r="47" spans="1:2">
      <c r="A47" s="4" t="s">
        <v>298</v>
      </c>
      <c r="B47" s="4" t="s">
        <v>329</v>
      </c>
    </row>
    <row r="48" spans="1:2">
      <c r="A48" s="4" t="s">
        <v>300</v>
      </c>
      <c r="B48" s="4" t="s">
        <v>308</v>
      </c>
    </row>
    <row r="49" spans="1:2">
      <c r="A49" s="4" t="s">
        <v>302</v>
      </c>
      <c r="B49" s="4" t="s">
        <v>330</v>
      </c>
    </row>
    <row r="50" spans="1:2">
      <c r="A50" s="4" t="s">
        <v>304</v>
      </c>
      <c r="B50" s="4"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55</v>
      </c>
    </row>
    <row r="3" spans="1:3">
      <c r="A3" s="3" t="s">
        <v>102</v>
      </c>
    </row>
    <row r="4" spans="1:3">
      <c r="A4" s="4" t="s">
        <v>103</v>
      </c>
      <c r="B4" s="5" t="n">
        <v>-17064869</v>
      </c>
      <c r="C4" s="5" t="n">
        <v>-30979318</v>
      </c>
    </row>
    <row r="5" spans="1:3">
      <c r="A5" s="3" t="s">
        <v>104</v>
      </c>
    </row>
    <row r="6" spans="1:3">
      <c r="A6" s="4" t="s">
        <v>105</v>
      </c>
      <c r="B6" s="6" t="n">
        <v>357074</v>
      </c>
      <c r="C6" s="6" t="n">
        <v>174404</v>
      </c>
    </row>
    <row r="7" spans="1:3">
      <c r="A7" s="4" t="s">
        <v>106</v>
      </c>
      <c r="B7" s="6" t="n">
        <v>3369</v>
      </c>
      <c r="C7" s="6" t="n">
        <v>4726</v>
      </c>
    </row>
    <row r="8" spans="1:3">
      <c r="A8" s="4" t="s">
        <v>107</v>
      </c>
      <c r="B8" s="6" t="n">
        <v>21998</v>
      </c>
    </row>
    <row r="9" spans="1:3">
      <c r="A9" s="4" t="s">
        <v>67</v>
      </c>
      <c r="B9" s="6" t="n">
        <v>608502</v>
      </c>
      <c r="C9" s="6" t="n">
        <v>333367</v>
      </c>
    </row>
    <row r="10" spans="1:3">
      <c r="A10" s="4" t="s">
        <v>64</v>
      </c>
      <c r="B10" s="6" t="n">
        <v>-144417</v>
      </c>
      <c r="C10" s="6" t="n">
        <v>-239694</v>
      </c>
    </row>
    <row r="11" spans="1:3">
      <c r="A11" s="4" t="s">
        <v>108</v>
      </c>
      <c r="B11" s="6" t="n">
        <v>-212551</v>
      </c>
      <c r="C11" s="6" t="n">
        <v>1806044</v>
      </c>
    </row>
    <row r="12" spans="1:3">
      <c r="A12" s="4" t="s">
        <v>109</v>
      </c>
      <c r="B12" s="6" t="n">
        <v>75296</v>
      </c>
    </row>
    <row r="13" spans="1:3">
      <c r="A13" s="4" t="s">
        <v>110</v>
      </c>
      <c r="B13" s="6" t="n">
        <v>-140774</v>
      </c>
      <c r="C13" s="6" t="n">
        <v>-221781</v>
      </c>
    </row>
    <row r="14" spans="1:3">
      <c r="A14" s="4" t="s">
        <v>111</v>
      </c>
      <c r="C14" s="6" t="n">
        <v>-187244</v>
      </c>
    </row>
    <row r="15" spans="1:3">
      <c r="A15" s="4" t="s">
        <v>112</v>
      </c>
      <c r="B15" s="6" t="n">
        <v>64287</v>
      </c>
    </row>
    <row r="16" spans="1:3">
      <c r="A16" s="3" t="s">
        <v>113</v>
      </c>
    </row>
    <row r="17" spans="1:3">
      <c r="A17" s="4" t="s">
        <v>114</v>
      </c>
      <c r="B17" s="6" t="n">
        <v>40479</v>
      </c>
      <c r="C17" s="6" t="n">
        <v>-66641</v>
      </c>
    </row>
    <row r="18" spans="1:3">
      <c r="A18" s="4" t="s">
        <v>115</v>
      </c>
      <c r="B18" s="6" t="n">
        <v>-3080505</v>
      </c>
      <c r="C18" s="6" t="n">
        <v>-361302</v>
      </c>
    </row>
    <row r="19" spans="1:3">
      <c r="A19" s="4" t="s">
        <v>116</v>
      </c>
      <c r="B19" s="6" t="n">
        <v>-992887</v>
      </c>
      <c r="C19" s="6" t="n">
        <v>-303452</v>
      </c>
    </row>
    <row r="20" spans="1:3">
      <c r="A20" s="4" t="s">
        <v>117</v>
      </c>
      <c r="B20" s="6" t="n">
        <v>-20464998</v>
      </c>
      <c r="C20" s="6" t="n">
        <v>-30040891</v>
      </c>
    </row>
    <row r="21" spans="1:3">
      <c r="A21" s="4" t="s">
        <v>118</v>
      </c>
      <c r="B21" s="6" t="n">
        <v>-395290</v>
      </c>
      <c r="C21" s="6" t="n">
        <v>-14439</v>
      </c>
    </row>
    <row r="22" spans="1:3">
      <c r="A22" s="4" t="s">
        <v>119</v>
      </c>
      <c r="B22" s="6" t="n">
        <v>144417</v>
      </c>
      <c r="C22" s="6" t="n">
        <v>239694</v>
      </c>
    </row>
    <row r="23" spans="1:3">
      <c r="A23" s="4" t="s">
        <v>120</v>
      </c>
      <c r="B23" s="6" t="n">
        <v>-24374</v>
      </c>
    </row>
    <row r="24" spans="1:3">
      <c r="A24" s="4" t="s">
        <v>121</v>
      </c>
      <c r="B24" s="6" t="n">
        <v>-20740245</v>
      </c>
      <c r="C24" s="6" t="n">
        <v>-29815636</v>
      </c>
    </row>
    <row r="25" spans="1:3">
      <c r="A25" s="3" t="s">
        <v>122</v>
      </c>
    </row>
    <row r="26" spans="1:3">
      <c r="A26" s="4" t="s">
        <v>123</v>
      </c>
      <c r="B26" s="6" t="n">
        <v>-2993</v>
      </c>
      <c r="C26" s="6" t="n">
        <v>-67364</v>
      </c>
    </row>
    <row r="27" spans="1:3">
      <c r="A27" s="4" t="s">
        <v>124</v>
      </c>
      <c r="B27" s="6" t="n">
        <v>4300</v>
      </c>
    </row>
    <row r="28" spans="1:3">
      <c r="A28" s="4" t="s">
        <v>125</v>
      </c>
      <c r="C28" s="6" t="n">
        <v>-23002895</v>
      </c>
    </row>
    <row r="29" spans="1:3">
      <c r="A29" s="4" t="s">
        <v>126</v>
      </c>
      <c r="B29" s="6" t="n">
        <v>2545</v>
      </c>
      <c r="C29" s="6" t="n">
        <v>-16278</v>
      </c>
    </row>
    <row r="30" spans="1:3">
      <c r="A30" s="4" t="s">
        <v>127</v>
      </c>
      <c r="B30" s="6" t="n">
        <v>3852</v>
      </c>
      <c r="C30" s="6" t="n">
        <v>-23086537</v>
      </c>
    </row>
    <row r="31" spans="1:3">
      <c r="A31" s="3" t="s">
        <v>128</v>
      </c>
    </row>
    <row r="32" spans="1:3">
      <c r="A32" s="4" t="s">
        <v>129</v>
      </c>
      <c r="B32" s="6" t="n">
        <v>-179050</v>
      </c>
    </row>
    <row r="33" spans="1:3">
      <c r="A33" s="4" t="s">
        <v>130</v>
      </c>
      <c r="C33" s="6" t="n">
        <v>42180000</v>
      </c>
    </row>
    <row r="34" spans="1:3">
      <c r="A34" s="4" t="s">
        <v>131</v>
      </c>
      <c r="C34" s="6" t="n">
        <v>48000</v>
      </c>
    </row>
    <row r="35" spans="1:3">
      <c r="A35" s="4" t="s">
        <v>132</v>
      </c>
      <c r="C35" s="6" t="n">
        <v>-5098623</v>
      </c>
    </row>
    <row r="36" spans="1:3">
      <c r="A36" s="4" t="s">
        <v>133</v>
      </c>
      <c r="B36" s="6" t="n">
        <v>-179050</v>
      </c>
      <c r="C36" s="6" t="n">
        <v>37129377</v>
      </c>
    </row>
    <row r="37" spans="1:3">
      <c r="A37" s="4" t="s">
        <v>134</v>
      </c>
      <c r="B37" s="6" t="n">
        <v>-20915443</v>
      </c>
      <c r="C37" s="6" t="n">
        <v>-15772796</v>
      </c>
    </row>
    <row r="38" spans="1:3">
      <c r="A38" s="4" t="s">
        <v>135</v>
      </c>
      <c r="B38" s="6" t="n">
        <v>28908901</v>
      </c>
      <c r="C38" s="6" t="n">
        <v>50573211</v>
      </c>
    </row>
    <row r="39" spans="1:3">
      <c r="A39" s="4" t="s">
        <v>136</v>
      </c>
      <c r="B39" s="5" t="n">
        <v>7993458</v>
      </c>
      <c r="C39" s="5" t="n">
        <v>348004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32</v>
      </c>
      <c r="D1" s="2" t="s">
        <v>21</v>
      </c>
    </row>
    <row r="2" spans="1:4">
      <c r="A2" s="3" t="s">
        <v>333</v>
      </c>
    </row>
    <row r="3" spans="1:4">
      <c r="A3" s="4" t="s">
        <v>334</v>
      </c>
      <c r="D3" s="5" t="n">
        <v>599393</v>
      </c>
    </row>
    <row r="4" spans="1:4">
      <c r="A4" s="4" t="s">
        <v>335</v>
      </c>
      <c r="D4" s="6" t="n">
        <v>-261622</v>
      </c>
    </row>
    <row r="5" spans="1:4">
      <c r="A5" s="4" t="s">
        <v>336</v>
      </c>
      <c r="D5" s="5" t="n">
        <v>-1097</v>
      </c>
    </row>
    <row r="6" spans="1:4">
      <c r="A6" s="4" t="s">
        <v>337</v>
      </c>
      <c r="C6" s="5" t="n">
        <v>336674</v>
      </c>
    </row>
    <row r="7" spans="1:4">
      <c r="A7" s="4" t="s">
        <v>338</v>
      </c>
      <c r="C7" s="6" t="n">
        <v>323850</v>
      </c>
    </row>
    <row r="8" spans="1:4">
      <c r="A8" s="4" t="s">
        <v>339</v>
      </c>
      <c r="B8" s="5" t="n">
        <v>819593</v>
      </c>
      <c r="C8" s="5" t="n">
        <v>3238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332</v>
      </c>
      <c r="D1" s="2" t="s">
        <v>21</v>
      </c>
    </row>
    <row r="2" spans="1:4">
      <c r="A2" s="3" t="s">
        <v>341</v>
      </c>
    </row>
    <row r="3" spans="1:4">
      <c r="A3" s="4" t="s">
        <v>342</v>
      </c>
      <c r="B3" s="5" t="n">
        <v>794403</v>
      </c>
    </row>
    <row r="4" spans="1:4">
      <c r="A4" s="4" t="s">
        <v>38</v>
      </c>
      <c r="B4" s="6" t="n">
        <v>194437</v>
      </c>
    </row>
    <row r="5" spans="1:4">
      <c r="A5" s="4" t="s">
        <v>42</v>
      </c>
      <c r="B5" s="5" t="n">
        <v>625156</v>
      </c>
    </row>
    <row r="6" spans="1:4">
      <c r="A6" s="4" t="s">
        <v>343</v>
      </c>
    </row>
    <row r="7" spans="1:4">
      <c r="A7" s="3" t="s">
        <v>341</v>
      </c>
    </row>
    <row r="8" spans="1:4">
      <c r="A8" s="4" t="s">
        <v>342</v>
      </c>
      <c r="C8" s="5" t="n">
        <v>323850</v>
      </c>
    </row>
    <row r="9" spans="1:4">
      <c r="A9" s="4" t="s">
        <v>38</v>
      </c>
      <c r="C9" s="6" t="n">
        <v>219039</v>
      </c>
    </row>
    <row r="10" spans="1:4">
      <c r="A10" s="4" t="s">
        <v>42</v>
      </c>
      <c r="C10" s="5" t="n">
        <v>104811</v>
      </c>
    </row>
    <row r="11" spans="1:4">
      <c r="A11" s="4" t="s">
        <v>344</v>
      </c>
    </row>
    <row r="12" spans="1:4">
      <c r="A12" s="3" t="s">
        <v>341</v>
      </c>
    </row>
    <row r="13" spans="1:4">
      <c r="A13" s="4" t="s">
        <v>342</v>
      </c>
      <c r="D13" s="5" t="n">
        <v>323850</v>
      </c>
    </row>
    <row r="14" spans="1:4">
      <c r="A14" s="4" t="s">
        <v>38</v>
      </c>
      <c r="D14" s="6" t="n">
        <v>219039</v>
      </c>
    </row>
    <row r="15" spans="1:4">
      <c r="A15" s="4" t="s">
        <v>42</v>
      </c>
      <c r="D15" s="6" t="n">
        <v>104811</v>
      </c>
    </row>
    <row r="16" spans="1:4">
      <c r="A16" s="4" t="s">
        <v>345</v>
      </c>
      <c r="D16" s="5" t="n">
        <v>3238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46</v>
      </c>
      <c r="B1" s="2" t="s">
        <v>332</v>
      </c>
    </row>
    <row r="2" spans="1:2">
      <c r="A2" s="3" t="s">
        <v>333</v>
      </c>
    </row>
    <row r="3" spans="1:2">
      <c r="A3" s="4" t="s">
        <v>347</v>
      </c>
      <c r="B3" s="4" t="s">
        <v>3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row>
    <row r="4" spans="1:2">
      <c r="A4" s="3" t="s">
        <v>341</v>
      </c>
    </row>
    <row r="5" spans="1:2">
      <c r="A5" s="4" t="s">
        <v>351</v>
      </c>
      <c r="B5" s="4" t="s">
        <v>352</v>
      </c>
    </row>
    <row r="6" spans="1:2">
      <c r="A6" s="4" t="s">
        <v>353</v>
      </c>
      <c r="B6" s="4" t="s">
        <v>354</v>
      </c>
    </row>
    <row r="7" spans="1:2">
      <c r="A7" s="4" t="s">
        <v>355</v>
      </c>
    </row>
    <row r="8" spans="1:2">
      <c r="A8" s="3" t="s">
        <v>341</v>
      </c>
    </row>
    <row r="9" spans="1:2">
      <c r="A9" s="4" t="s">
        <v>351</v>
      </c>
      <c r="B9" s="4" t="s">
        <v>356</v>
      </c>
    </row>
    <row r="10" spans="1:2">
      <c r="A10" s="4" t="s">
        <v>353</v>
      </c>
      <c r="B10" s="4" t="s">
        <v>354</v>
      </c>
    </row>
    <row r="11" spans="1:2">
      <c r="A11" s="4" t="s">
        <v>357</v>
      </c>
    </row>
    <row r="12" spans="1:2">
      <c r="A12" s="3" t="s">
        <v>341</v>
      </c>
    </row>
    <row r="13" spans="1:2">
      <c r="A13" s="4" t="s">
        <v>351</v>
      </c>
      <c r="B13" s="4" t="s">
        <v>358</v>
      </c>
    </row>
    <row r="14" spans="1:2">
      <c r="A14" s="4" t="s">
        <v>353</v>
      </c>
      <c r="B14" s="4" t="s">
        <v>354</v>
      </c>
    </row>
    <row r="15" spans="1:2">
      <c r="A15" s="4" t="s">
        <v>359</v>
      </c>
    </row>
    <row r="16" spans="1:2">
      <c r="A16" s="3" t="s">
        <v>341</v>
      </c>
    </row>
    <row r="17" spans="1:2">
      <c r="A17" s="4" t="s">
        <v>351</v>
      </c>
      <c r="B17" s="4" t="s">
        <v>360</v>
      </c>
    </row>
    <row r="18" spans="1:2">
      <c r="A18" s="4" t="s">
        <v>353</v>
      </c>
      <c r="B18" s="4" t="s">
        <v>361</v>
      </c>
    </row>
    <row r="19" spans="1:2">
      <c r="A19" s="4" t="s">
        <v>362</v>
      </c>
    </row>
    <row r="20" spans="1:2">
      <c r="A20" s="3" t="s">
        <v>341</v>
      </c>
    </row>
    <row r="21" spans="1:2">
      <c r="A21" s="4" t="s">
        <v>351</v>
      </c>
      <c r="B21" s="4" t="s">
        <v>363</v>
      </c>
    </row>
    <row r="22" spans="1:2">
      <c r="A22" s="4" t="s">
        <v>353</v>
      </c>
      <c r="B22" s="4" t="s">
        <v>3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B2" s="2" t="s">
        <v>367</v>
      </c>
    </row>
    <row r="3" spans="1:2">
      <c r="A3" s="3" t="s">
        <v>368</v>
      </c>
    </row>
    <row r="4" spans="1:2">
      <c r="A4" s="4" t="s">
        <v>369</v>
      </c>
      <c r="B4" s="5" t="n">
        <v>0</v>
      </c>
    </row>
    <row r="5" spans="1:2">
      <c r="A5" s="4" t="s">
        <v>370</v>
      </c>
      <c r="B5"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1</v>
      </c>
    </row>
    <row r="2" spans="1:3">
      <c r="A2" s="3" t="s">
        <v>372</v>
      </c>
    </row>
    <row r="3" spans="1:3">
      <c r="A3" s="4" t="s">
        <v>373</v>
      </c>
      <c r="B3" s="5" t="n">
        <v>1676</v>
      </c>
      <c r="C3" s="5" t="n">
        <v>2318</v>
      </c>
    </row>
    <row r="4" spans="1:3">
      <c r="A4" s="4" t="s">
        <v>374</v>
      </c>
      <c r="B4" s="6" t="n">
        <v>7991782</v>
      </c>
      <c r="C4" s="6" t="n">
        <v>28906583</v>
      </c>
    </row>
    <row r="5" spans="1:3">
      <c r="A5" s="4" t="s">
        <v>375</v>
      </c>
      <c r="B5" s="5" t="n">
        <v>7993458</v>
      </c>
      <c r="C5" s="5" t="n">
        <v>289089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1</v>
      </c>
    </row>
    <row r="2" spans="1:3">
      <c r="A2" s="3" t="s">
        <v>377</v>
      </c>
    </row>
    <row r="3" spans="1:3">
      <c r="A3" s="4" t="s">
        <v>378</v>
      </c>
      <c r="B3" s="5" t="n">
        <v>38006</v>
      </c>
      <c r="C3" s="5" t="n">
        <v>600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1</v>
      </c>
    </row>
    <row r="2" spans="1:3">
      <c r="A2" s="3" t="s">
        <v>380</v>
      </c>
    </row>
    <row r="3" spans="1:3">
      <c r="A3" s="4" t="s">
        <v>381</v>
      </c>
      <c r="B3" s="5" t="n">
        <v>178198</v>
      </c>
      <c r="C3" s="5" t="n">
        <v>1872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1</v>
      </c>
    </row>
    <row r="2" spans="1:3">
      <c r="A2" s="3" t="s">
        <v>383</v>
      </c>
    </row>
    <row r="3" spans="1:3">
      <c r="A3" s="4" t="s">
        <v>384</v>
      </c>
      <c r="B3" s="5" t="n">
        <v>56152</v>
      </c>
      <c r="C3" s="5" t="n">
        <v>288418</v>
      </c>
    </row>
    <row r="4" spans="1:3">
      <c r="A4" s="4" t="s">
        <v>385</v>
      </c>
    </row>
    <row r="5" spans="1:3">
      <c r="A5" s="3" t="s">
        <v>383</v>
      </c>
    </row>
    <row r="6" spans="1:3">
      <c r="A6" s="4" t="s">
        <v>384</v>
      </c>
      <c r="B6" s="6" t="n">
        <v>39327</v>
      </c>
      <c r="C6" s="6" t="n">
        <v>98820</v>
      </c>
    </row>
    <row r="7" spans="1:3">
      <c r="A7" s="4" t="s">
        <v>386</v>
      </c>
    </row>
    <row r="8" spans="1:3">
      <c r="A8" s="3" t="s">
        <v>383</v>
      </c>
    </row>
    <row r="9" spans="1:3">
      <c r="A9" s="4" t="s">
        <v>384</v>
      </c>
      <c r="B9" s="6" t="n">
        <v>3324</v>
      </c>
      <c r="C9" s="6" t="n">
        <v>11052</v>
      </c>
    </row>
    <row r="10" spans="1:3">
      <c r="A10" s="4" t="s">
        <v>387</v>
      </c>
    </row>
    <row r="11" spans="1:3">
      <c r="A11" s="3" t="s">
        <v>383</v>
      </c>
    </row>
    <row r="12" spans="1:3">
      <c r="A12" s="4" t="s">
        <v>384</v>
      </c>
      <c r="B12" s="5" t="n">
        <v>13501</v>
      </c>
      <c r="C12" s="5" t="n">
        <v>1785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55</v>
      </c>
    </row>
    <row r="3" spans="1:3">
      <c r="A3" s="3" t="s">
        <v>383</v>
      </c>
    </row>
    <row r="4" spans="1:3">
      <c r="A4" s="4" t="s">
        <v>389</v>
      </c>
      <c r="B4" s="5" t="n">
        <v>288418</v>
      </c>
    </row>
    <row r="5" spans="1:3">
      <c r="A5" s="4" t="s">
        <v>390</v>
      </c>
      <c r="B5" s="6" t="n">
        <v>56152</v>
      </c>
    </row>
    <row r="6" spans="1:3">
      <c r="A6" s="4" t="s">
        <v>391</v>
      </c>
    </row>
    <row r="7" spans="1:3">
      <c r="A7" s="3" t="s">
        <v>383</v>
      </c>
    </row>
    <row r="8" spans="1:3">
      <c r="A8" s="4" t="s">
        <v>389</v>
      </c>
      <c r="B8" s="6" t="n">
        <v>801221</v>
      </c>
      <c r="C8" s="5" t="n">
        <v>720959</v>
      </c>
    </row>
    <row r="9" spans="1:3">
      <c r="A9" s="4" t="s">
        <v>392</v>
      </c>
      <c r="B9" s="6" t="n">
        <v>2993</v>
      </c>
      <c r="C9" s="6" t="n">
        <v>67364</v>
      </c>
    </row>
    <row r="10" spans="1:3">
      <c r="A10" s="4" t="s">
        <v>393</v>
      </c>
      <c r="B10" s="6" t="n">
        <v>-285914</v>
      </c>
    </row>
    <row r="11" spans="1:3">
      <c r="A11" s="4" t="s">
        <v>390</v>
      </c>
      <c r="B11" s="6" t="n">
        <v>518300</v>
      </c>
      <c r="C11" s="6" t="n">
        <v>788323</v>
      </c>
    </row>
    <row r="12" spans="1:3">
      <c r="A12" s="4" t="s">
        <v>394</v>
      </c>
    </row>
    <row r="13" spans="1:3">
      <c r="A13" s="3" t="s">
        <v>383</v>
      </c>
    </row>
    <row r="14" spans="1:3">
      <c r="A14" s="4" t="s">
        <v>389</v>
      </c>
      <c r="B14" s="6" t="n">
        <v>512803</v>
      </c>
      <c r="C14" s="6" t="n">
        <v>277393</v>
      </c>
    </row>
    <row r="15" spans="1:3">
      <c r="A15" s="4" t="s">
        <v>105</v>
      </c>
      <c r="B15" s="6" t="n">
        <v>155663</v>
      </c>
      <c r="C15" s="6" t="n">
        <v>174404</v>
      </c>
    </row>
    <row r="16" spans="1:3">
      <c r="A16" s="4" t="s">
        <v>393</v>
      </c>
      <c r="B16" s="6" t="n">
        <v>-206318</v>
      </c>
    </row>
    <row r="17" spans="1:3">
      <c r="A17" s="4" t="s">
        <v>390</v>
      </c>
      <c r="B17" s="6" t="n">
        <v>462148</v>
      </c>
      <c r="C17" s="6" t="n">
        <v>451797</v>
      </c>
    </row>
    <row r="18" spans="1:3">
      <c r="A18" s="4" t="s">
        <v>385</v>
      </c>
    </row>
    <row r="19" spans="1:3">
      <c r="A19" s="3" t="s">
        <v>383</v>
      </c>
    </row>
    <row r="20" spans="1:3">
      <c r="A20" s="4" t="s">
        <v>389</v>
      </c>
      <c r="B20" s="6" t="n">
        <v>98820</v>
      </c>
    </row>
    <row r="21" spans="1:3">
      <c r="A21" s="4" t="s">
        <v>390</v>
      </c>
      <c r="B21" s="6" t="n">
        <v>39327</v>
      </c>
    </row>
    <row r="22" spans="1:3">
      <c r="A22" s="4" t="s">
        <v>395</v>
      </c>
    </row>
    <row r="23" spans="1:3">
      <c r="A23" s="3" t="s">
        <v>383</v>
      </c>
    </row>
    <row r="24" spans="1:3">
      <c r="A24" s="4" t="s">
        <v>389</v>
      </c>
      <c r="B24" s="6" t="n">
        <v>276935</v>
      </c>
      <c r="C24" s="6" t="n">
        <v>211302</v>
      </c>
    </row>
    <row r="25" spans="1:3">
      <c r="A25" s="4" t="s">
        <v>392</v>
      </c>
      <c r="B25" s="6" t="n">
        <v>2993</v>
      </c>
      <c r="C25" s="6" t="n">
        <v>52735</v>
      </c>
    </row>
    <row r="26" spans="1:3">
      <c r="A26" s="4" t="s">
        <v>393</v>
      </c>
      <c r="B26" s="6" t="n">
        <v>-65292</v>
      </c>
    </row>
    <row r="27" spans="1:3">
      <c r="A27" s="4" t="s">
        <v>390</v>
      </c>
      <c r="B27" s="6" t="n">
        <v>214636</v>
      </c>
      <c r="C27" s="6" t="n">
        <v>264037</v>
      </c>
    </row>
    <row r="28" spans="1:3">
      <c r="A28" s="4" t="s">
        <v>396</v>
      </c>
    </row>
    <row r="29" spans="1:3">
      <c r="A29" s="3" t="s">
        <v>383</v>
      </c>
    </row>
    <row r="30" spans="1:3">
      <c r="A30" s="4" t="s">
        <v>389</v>
      </c>
      <c r="B30" s="6" t="n">
        <v>178115</v>
      </c>
      <c r="C30" s="6" t="n">
        <v>115436</v>
      </c>
    </row>
    <row r="31" spans="1:3">
      <c r="A31" s="4" t="s">
        <v>105</v>
      </c>
      <c r="B31" s="6" t="n">
        <v>44591</v>
      </c>
      <c r="C31" s="6" t="n">
        <v>45039</v>
      </c>
    </row>
    <row r="32" spans="1:3">
      <c r="A32" s="4" t="s">
        <v>393</v>
      </c>
      <c r="B32" s="6" t="n">
        <v>-47397</v>
      </c>
    </row>
    <row r="33" spans="1:3">
      <c r="A33" s="4" t="s">
        <v>390</v>
      </c>
      <c r="B33" s="6" t="n">
        <v>175309</v>
      </c>
      <c r="C33" s="6" t="n">
        <v>160475</v>
      </c>
    </row>
    <row r="34" spans="1:3">
      <c r="A34" s="4" t="s">
        <v>386</v>
      </c>
    </row>
    <row r="35" spans="1:3">
      <c r="A35" s="3" t="s">
        <v>383</v>
      </c>
    </row>
    <row r="36" spans="1:3">
      <c r="A36" s="4" t="s">
        <v>389</v>
      </c>
      <c r="B36" s="6" t="n">
        <v>11052</v>
      </c>
    </row>
    <row r="37" spans="1:3">
      <c r="A37" s="4" t="s">
        <v>390</v>
      </c>
      <c r="B37" s="6" t="n">
        <v>3324</v>
      </c>
    </row>
    <row r="38" spans="1:3">
      <c r="A38" s="4" t="s">
        <v>397</v>
      </c>
    </row>
    <row r="39" spans="1:3">
      <c r="A39" s="3" t="s">
        <v>383</v>
      </c>
    </row>
    <row r="40" spans="1:3">
      <c r="A40" s="4" t="s">
        <v>389</v>
      </c>
      <c r="B40" s="6" t="n">
        <v>36180</v>
      </c>
      <c r="C40" s="6" t="n">
        <v>35153</v>
      </c>
    </row>
    <row r="41" spans="1:3">
      <c r="A41" s="4" t="s">
        <v>392</v>
      </c>
      <c r="C41" s="6" t="n">
        <v>1027</v>
      </c>
    </row>
    <row r="42" spans="1:3">
      <c r="A42" s="4" t="s">
        <v>393</v>
      </c>
      <c r="B42" s="6" t="n">
        <v>-889</v>
      </c>
    </row>
    <row r="43" spans="1:3">
      <c r="A43" s="4" t="s">
        <v>390</v>
      </c>
      <c r="B43" s="6" t="n">
        <v>35291</v>
      </c>
      <c r="C43" s="6" t="n">
        <v>36180</v>
      </c>
    </row>
    <row r="44" spans="1:3">
      <c r="A44" s="4" t="s">
        <v>398</v>
      </c>
    </row>
    <row r="45" spans="1:3">
      <c r="A45" s="3" t="s">
        <v>383</v>
      </c>
    </row>
    <row r="46" spans="1:3">
      <c r="A46" s="4" t="s">
        <v>389</v>
      </c>
      <c r="B46" s="6" t="n">
        <v>25128</v>
      </c>
      <c r="C46" s="6" t="n">
        <v>14344</v>
      </c>
    </row>
    <row r="47" spans="1:3">
      <c r="A47" s="4" t="s">
        <v>105</v>
      </c>
      <c r="B47" s="6" t="n">
        <v>7357</v>
      </c>
      <c r="C47" s="6" t="n">
        <v>8094</v>
      </c>
    </row>
    <row r="48" spans="1:3">
      <c r="A48" s="4" t="s">
        <v>393</v>
      </c>
      <c r="B48" s="6" t="n">
        <v>-518</v>
      </c>
    </row>
    <row r="49" spans="1:3">
      <c r="A49" s="4" t="s">
        <v>390</v>
      </c>
      <c r="B49" s="6" t="n">
        <v>31967</v>
      </c>
      <c r="C49" s="6" t="n">
        <v>22438</v>
      </c>
    </row>
    <row r="50" spans="1:3">
      <c r="A50" s="4" t="s">
        <v>387</v>
      </c>
    </row>
    <row r="51" spans="1:3">
      <c r="A51" s="3" t="s">
        <v>383</v>
      </c>
    </row>
    <row r="52" spans="1:3">
      <c r="A52" s="4" t="s">
        <v>389</v>
      </c>
      <c r="B52" s="6" t="n">
        <v>178546</v>
      </c>
    </row>
    <row r="53" spans="1:3">
      <c r="A53" s="4" t="s">
        <v>390</v>
      </c>
      <c r="B53" s="6" t="n">
        <v>13501</v>
      </c>
    </row>
    <row r="54" spans="1:3">
      <c r="A54" s="4" t="s">
        <v>399</v>
      </c>
    </row>
    <row r="55" spans="1:3">
      <c r="A55" s="3" t="s">
        <v>383</v>
      </c>
    </row>
    <row r="56" spans="1:3">
      <c r="A56" s="4" t="s">
        <v>389</v>
      </c>
      <c r="B56" s="6" t="n">
        <v>488106</v>
      </c>
      <c r="C56" s="6" t="n">
        <v>474504</v>
      </c>
    </row>
    <row r="57" spans="1:3">
      <c r="A57" s="4" t="s">
        <v>392</v>
      </c>
      <c r="C57" s="6" t="n">
        <v>13602</v>
      </c>
    </row>
    <row r="58" spans="1:3">
      <c r="A58" s="4" t="s">
        <v>393</v>
      </c>
      <c r="B58" s="6" t="n">
        <v>-219733</v>
      </c>
    </row>
    <row r="59" spans="1:3">
      <c r="A59" s="4" t="s">
        <v>390</v>
      </c>
      <c r="B59" s="6" t="n">
        <v>268373</v>
      </c>
      <c r="C59" s="6" t="n">
        <v>488106</v>
      </c>
    </row>
    <row r="60" spans="1:3">
      <c r="A60" s="4" t="s">
        <v>400</v>
      </c>
    </row>
    <row r="61" spans="1:3">
      <c r="A61" s="3" t="s">
        <v>383</v>
      </c>
    </row>
    <row r="62" spans="1:3">
      <c r="A62" s="4" t="s">
        <v>389</v>
      </c>
      <c r="B62" s="6" t="n">
        <v>309560</v>
      </c>
      <c r="C62" s="6" t="n">
        <v>147613</v>
      </c>
    </row>
    <row r="63" spans="1:3">
      <c r="A63" s="4" t="s">
        <v>105</v>
      </c>
      <c r="B63" s="6" t="n">
        <v>103715</v>
      </c>
      <c r="C63" s="6" t="n">
        <v>121271</v>
      </c>
    </row>
    <row r="64" spans="1:3">
      <c r="A64" s="4" t="s">
        <v>393</v>
      </c>
      <c r="B64" s="6" t="n">
        <v>-158403</v>
      </c>
    </row>
    <row r="65" spans="1:3">
      <c r="A65" s="4" t="s">
        <v>390</v>
      </c>
      <c r="B65" s="5" t="n">
        <v>254872</v>
      </c>
      <c r="C65" s="5" t="n">
        <v>2688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5"/>
  </cols>
  <sheetData>
    <row r="1" spans="1:2">
      <c r="A1" s="1" t="s">
        <v>401</v>
      </c>
      <c r="B1" s="2" t="s">
        <v>1</v>
      </c>
    </row>
    <row r="2" spans="1:2">
      <c r="B2" s="2" t="s">
        <v>2</v>
      </c>
    </row>
    <row r="3" spans="1:2">
      <c r="A3" s="4" t="s">
        <v>402</v>
      </c>
    </row>
    <row r="4" spans="1:2">
      <c r="A4" s="3" t="s">
        <v>383</v>
      </c>
    </row>
    <row r="5" spans="1:2">
      <c r="A5" s="4" t="s">
        <v>403</v>
      </c>
      <c r="B5" s="4" t="s">
        <v>4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406</v>
      </c>
    </row>
    <row r="3" spans="1:2">
      <c r="A3" s="3" t="s">
        <v>407</v>
      </c>
    </row>
    <row r="4" spans="1:2">
      <c r="A4" s="4" t="s">
        <v>408</v>
      </c>
      <c r="B4" s="5" t="n">
        <v>794403</v>
      </c>
    </row>
    <row r="5" spans="1:2">
      <c r="A5" s="4" t="s">
        <v>409</v>
      </c>
      <c r="B5" s="6" t="n">
        <v>882670</v>
      </c>
    </row>
    <row r="6" spans="1:2">
      <c r="A6" s="4" t="s">
        <v>410</v>
      </c>
    </row>
    <row r="7" spans="1:2">
      <c r="A7" s="3" t="s">
        <v>407</v>
      </c>
    </row>
    <row r="8" spans="1:2">
      <c r="A8" s="4" t="s">
        <v>408</v>
      </c>
      <c r="B8" s="6" t="n">
        <v>794403</v>
      </c>
    </row>
    <row r="9" spans="1:2">
      <c r="A9" s="4" t="s">
        <v>411</v>
      </c>
      <c r="B9" s="5" t="n">
        <v>2014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32</v>
      </c>
    </row>
    <row r="2" spans="1:3">
      <c r="A2" s="3" t="s">
        <v>413</v>
      </c>
    </row>
    <row r="3" spans="1:3">
      <c r="A3" s="4" t="s">
        <v>414</v>
      </c>
      <c r="B3" s="5" t="n">
        <v>194437</v>
      </c>
    </row>
    <row r="4" spans="1:3">
      <c r="A4" s="4" t="s">
        <v>415</v>
      </c>
      <c r="B4" s="6" t="n">
        <v>625156</v>
      </c>
    </row>
    <row r="5" spans="1:3">
      <c r="A5" s="4" t="s">
        <v>339</v>
      </c>
      <c r="B5" s="5" t="n">
        <v>819593</v>
      </c>
      <c r="C5" s="5" t="n">
        <v>323850</v>
      </c>
    </row>
    <row r="6" spans="1:3">
      <c r="A6" s="4" t="s">
        <v>410</v>
      </c>
    </row>
    <row r="7" spans="1:3">
      <c r="A7" s="3" t="s">
        <v>413</v>
      </c>
    </row>
    <row r="8" spans="1:3">
      <c r="A8" s="4" t="s">
        <v>416</v>
      </c>
      <c r="B8" s="4" t="s">
        <v>3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17</v>
      </c>
      <c r="B1" s="2" t="s">
        <v>1</v>
      </c>
    </row>
    <row r="2" spans="1:2">
      <c r="B2" s="2" t="s">
        <v>406</v>
      </c>
    </row>
    <row r="3" spans="1:2">
      <c r="A3" s="3" t="s">
        <v>413</v>
      </c>
    </row>
    <row r="4" spans="1:2">
      <c r="A4" s="4" t="s">
        <v>418</v>
      </c>
      <c r="B4" s="4" t="s">
        <v>419</v>
      </c>
    </row>
    <row r="5" spans="1:2">
      <c r="A5" s="4" t="s">
        <v>420</v>
      </c>
      <c r="B5" s="5" t="n">
        <v>6873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421</v>
      </c>
      <c r="B1" s="2" t="s">
        <v>1</v>
      </c>
    </row>
    <row r="2" spans="1:2">
      <c r="B2" s="2" t="s">
        <v>406</v>
      </c>
    </row>
    <row r="3" spans="1:2">
      <c r="A3" s="3" t="s">
        <v>422</v>
      </c>
    </row>
    <row r="4" spans="1:2">
      <c r="A4" s="4" t="s">
        <v>423</v>
      </c>
      <c r="B4" s="5" t="n">
        <v>216201</v>
      </c>
    </row>
    <row r="5" spans="1:2">
      <c r="A5" s="4" t="s">
        <v>424</v>
      </c>
      <c r="B5" s="6" t="n">
        <v>6198</v>
      </c>
    </row>
    <row r="6" spans="1:2">
      <c r="A6" s="4" t="s">
        <v>425</v>
      </c>
      <c r="B6" s="5" t="n">
        <v>4258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06</v>
      </c>
    </row>
    <row r="2" spans="1:2">
      <c r="A2" s="3" t="s">
        <v>422</v>
      </c>
    </row>
    <row r="3" spans="1:2">
      <c r="A3" s="4" t="s">
        <v>427</v>
      </c>
      <c r="B3" s="5" t="n">
        <v>980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367</v>
      </c>
    </row>
    <row r="2" spans="1:2">
      <c r="A2" s="3" t="s">
        <v>413</v>
      </c>
    </row>
    <row r="3" spans="1:2">
      <c r="A3" s="4" t="s">
        <v>429</v>
      </c>
      <c r="B3" s="5" t="n">
        <v>599393</v>
      </c>
    </row>
    <row r="4" spans="1:2">
      <c r="A4" s="4" t="s">
        <v>430</v>
      </c>
    </row>
    <row r="5" spans="1:2">
      <c r="A5" s="3" t="s">
        <v>413</v>
      </c>
    </row>
    <row r="6" spans="1:2">
      <c r="A6" s="4" t="s">
        <v>429</v>
      </c>
      <c r="B6" s="6" t="n">
        <v>493534</v>
      </c>
    </row>
    <row r="7" spans="1:2">
      <c r="A7" s="4" t="s">
        <v>431</v>
      </c>
    </row>
    <row r="8" spans="1:2">
      <c r="A8" s="3" t="s">
        <v>413</v>
      </c>
    </row>
    <row r="9" spans="1:2">
      <c r="A9" s="4" t="s">
        <v>429</v>
      </c>
      <c r="B9" s="5" t="n">
        <v>1058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1</v>
      </c>
    </row>
    <row r="2" spans="1:3">
      <c r="A2" s="3" t="s">
        <v>433</v>
      </c>
    </row>
    <row r="3" spans="1:3">
      <c r="A3" s="4" t="s">
        <v>31</v>
      </c>
      <c r="B3" s="5" t="n">
        <v>23077223</v>
      </c>
      <c r="C3" s="5" t="n">
        <v>23080592</v>
      </c>
    </row>
    <row r="4" spans="1:3">
      <c r="A4" s="4" t="s">
        <v>434</v>
      </c>
    </row>
    <row r="5" spans="1:3">
      <c r="A5" s="3" t="s">
        <v>433</v>
      </c>
    </row>
    <row r="6" spans="1:3">
      <c r="A6" s="4" t="s">
        <v>31</v>
      </c>
      <c r="B6" s="6" t="n">
        <v>23073400</v>
      </c>
      <c r="C6" s="6" t="n">
        <v>23073400</v>
      </c>
    </row>
    <row r="7" spans="1:3">
      <c r="A7" s="4" t="s">
        <v>435</v>
      </c>
    </row>
    <row r="8" spans="1:3">
      <c r="A8" s="3" t="s">
        <v>433</v>
      </c>
    </row>
    <row r="9" spans="1:3">
      <c r="A9" s="4" t="s">
        <v>31</v>
      </c>
      <c r="B9" s="5" t="n">
        <v>3823</v>
      </c>
      <c r="C9" s="5" t="n">
        <v>71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55</v>
      </c>
    </row>
    <row r="3" spans="1:3">
      <c r="A3" s="3" t="s">
        <v>433</v>
      </c>
    </row>
    <row r="4" spans="1:3">
      <c r="A4" s="4" t="s">
        <v>389</v>
      </c>
      <c r="B4" s="5" t="n">
        <v>23080592</v>
      </c>
    </row>
    <row r="5" spans="1:3">
      <c r="A5" s="4" t="s">
        <v>390</v>
      </c>
      <c r="B5" s="6" t="n">
        <v>23077223</v>
      </c>
    </row>
    <row r="6" spans="1:3">
      <c r="A6" s="4" t="s">
        <v>391</v>
      </c>
    </row>
    <row r="7" spans="1:3">
      <c r="A7" s="3" t="s">
        <v>433</v>
      </c>
    </row>
    <row r="8" spans="1:3">
      <c r="A8" s="4" t="s">
        <v>389</v>
      </c>
      <c r="B8" s="6" t="n">
        <v>23116470</v>
      </c>
      <c r="C8" s="5" t="n">
        <v>113575</v>
      </c>
    </row>
    <row r="9" spans="1:3">
      <c r="A9" s="4" t="s">
        <v>392</v>
      </c>
      <c r="C9" s="6" t="n">
        <v>23002895</v>
      </c>
    </row>
    <row r="10" spans="1:3">
      <c r="A10" s="4" t="s">
        <v>390</v>
      </c>
      <c r="B10" s="6" t="n">
        <v>23116470</v>
      </c>
      <c r="C10" s="6" t="n">
        <v>23116470</v>
      </c>
    </row>
    <row r="11" spans="1:3">
      <c r="A11" s="4" t="s">
        <v>394</v>
      </c>
    </row>
    <row r="12" spans="1:3">
      <c r="A12" s="3" t="s">
        <v>433</v>
      </c>
    </row>
    <row r="13" spans="1:3">
      <c r="A13" s="4" t="s">
        <v>389</v>
      </c>
      <c r="B13" s="6" t="n">
        <v>35878</v>
      </c>
      <c r="C13" s="6" t="n">
        <v>29523</v>
      </c>
    </row>
    <row r="14" spans="1:3">
      <c r="A14" s="4" t="s">
        <v>106</v>
      </c>
      <c r="B14" s="6" t="n">
        <v>3369</v>
      </c>
      <c r="C14" s="6" t="n">
        <v>4726</v>
      </c>
    </row>
    <row r="15" spans="1:3">
      <c r="A15" s="4" t="s">
        <v>390</v>
      </c>
      <c r="B15" s="6" t="n">
        <v>39247</v>
      </c>
      <c r="C15" s="6" t="n">
        <v>34249</v>
      </c>
    </row>
    <row r="16" spans="1:3">
      <c r="A16" s="4" t="s">
        <v>437</v>
      </c>
    </row>
    <row r="17" spans="1:3">
      <c r="A17" s="3" t="s">
        <v>433</v>
      </c>
    </row>
    <row r="18" spans="1:3">
      <c r="A18" s="4" t="s">
        <v>389</v>
      </c>
      <c r="B18" s="6" t="n">
        <v>23073400</v>
      </c>
    </row>
    <row r="19" spans="1:3">
      <c r="A19" s="4" t="s">
        <v>390</v>
      </c>
      <c r="B19" s="6" t="n">
        <v>23073400</v>
      </c>
    </row>
    <row r="20" spans="1:3">
      <c r="A20" s="4" t="s">
        <v>438</v>
      </c>
    </row>
    <row r="21" spans="1:3">
      <c r="A21" s="3" t="s">
        <v>433</v>
      </c>
    </row>
    <row r="22" spans="1:3">
      <c r="A22" s="4" t="s">
        <v>389</v>
      </c>
      <c r="B22" s="6" t="n">
        <v>23073400</v>
      </c>
      <c r="C22" s="6" t="n">
        <v>73400</v>
      </c>
    </row>
    <row r="23" spans="1:3">
      <c r="A23" s="4" t="s">
        <v>392</v>
      </c>
      <c r="C23" s="6" t="n">
        <v>23000000</v>
      </c>
    </row>
    <row r="24" spans="1:3">
      <c r="A24" s="4" t="s">
        <v>390</v>
      </c>
      <c r="B24" s="6" t="n">
        <v>23073400</v>
      </c>
      <c r="C24" s="6" t="n">
        <v>23073400</v>
      </c>
    </row>
    <row r="25" spans="1:3">
      <c r="A25" s="4" t="s">
        <v>435</v>
      </c>
    </row>
    <row r="26" spans="1:3">
      <c r="A26" s="3" t="s">
        <v>433</v>
      </c>
    </row>
    <row r="27" spans="1:3">
      <c r="A27" s="4" t="s">
        <v>389</v>
      </c>
      <c r="B27" s="6" t="n">
        <v>7192</v>
      </c>
    </row>
    <row r="28" spans="1:3">
      <c r="A28" s="4" t="s">
        <v>390</v>
      </c>
      <c r="B28" s="6" t="n">
        <v>3823</v>
      </c>
    </row>
    <row r="29" spans="1:3">
      <c r="A29" s="4" t="s">
        <v>439</v>
      </c>
    </row>
    <row r="30" spans="1:3">
      <c r="A30" s="3" t="s">
        <v>433</v>
      </c>
    </row>
    <row r="31" spans="1:3">
      <c r="A31" s="4" t="s">
        <v>389</v>
      </c>
      <c r="B31" s="6" t="n">
        <v>43070</v>
      </c>
      <c r="C31" s="6" t="n">
        <v>40175</v>
      </c>
    </row>
    <row r="32" spans="1:3">
      <c r="A32" s="4" t="s">
        <v>392</v>
      </c>
      <c r="C32" s="6" t="n">
        <v>2895</v>
      </c>
    </row>
    <row r="33" spans="1:3">
      <c r="A33" s="4" t="s">
        <v>390</v>
      </c>
      <c r="B33" s="6" t="n">
        <v>43070</v>
      </c>
      <c r="C33" s="6" t="n">
        <v>43070</v>
      </c>
    </row>
    <row r="34" spans="1:3">
      <c r="A34" s="4" t="s">
        <v>440</v>
      </c>
    </row>
    <row r="35" spans="1:3">
      <c r="A35" s="3" t="s">
        <v>433</v>
      </c>
    </row>
    <row r="36" spans="1:3">
      <c r="A36" s="4" t="s">
        <v>389</v>
      </c>
      <c r="B36" s="6" t="n">
        <v>35878</v>
      </c>
      <c r="C36" s="6" t="n">
        <v>29523</v>
      </c>
    </row>
    <row r="37" spans="1:3">
      <c r="A37" s="4" t="s">
        <v>106</v>
      </c>
      <c r="B37" s="6" t="n">
        <v>3369</v>
      </c>
      <c r="C37" s="6" t="n">
        <v>4726</v>
      </c>
    </row>
    <row r="38" spans="1:3">
      <c r="A38" s="4" t="s">
        <v>390</v>
      </c>
      <c r="B38" s="5" t="n">
        <v>39247</v>
      </c>
      <c r="C38" s="5" t="n">
        <v>342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41</v>
      </c>
      <c r="B1" s="2" t="s">
        <v>1</v>
      </c>
    </row>
    <row r="2" spans="1:3">
      <c r="B2" s="2" t="s">
        <v>2</v>
      </c>
      <c r="C2" s="2" t="s">
        <v>55</v>
      </c>
    </row>
    <row r="3" spans="1:3">
      <c r="A3" s="3" t="s">
        <v>433</v>
      </c>
    </row>
    <row r="4" spans="1:3">
      <c r="A4" s="4" t="s">
        <v>442</v>
      </c>
      <c r="B4" s="5" t="n">
        <v>0</v>
      </c>
      <c r="C4" s="5" t="n">
        <v>0</v>
      </c>
    </row>
    <row r="5" spans="1:3">
      <c r="A5" s="4" t="s">
        <v>435</v>
      </c>
    </row>
    <row r="6" spans="1:3">
      <c r="A6" s="3" t="s">
        <v>433</v>
      </c>
    </row>
    <row r="7" spans="1:3">
      <c r="A7" s="4" t="s">
        <v>443</v>
      </c>
      <c r="B7" s="4" t="s">
        <v>4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4</v>
      </c>
      <c r="B1" s="2" t="s">
        <v>2</v>
      </c>
      <c r="C1" s="2" t="s">
        <v>21</v>
      </c>
    </row>
    <row r="2" spans="1:3">
      <c r="A2" s="3" t="s">
        <v>445</v>
      </c>
    </row>
    <row r="3" spans="1:3">
      <c r="A3" s="4" t="s">
        <v>446</v>
      </c>
      <c r="B3" s="5" t="n">
        <v>237335</v>
      </c>
      <c r="C3" s="5" t="n">
        <v>1153048</v>
      </c>
    </row>
    <row r="4" spans="1:3">
      <c r="A4" s="4" t="s">
        <v>447</v>
      </c>
      <c r="B4" s="6" t="n">
        <v>594425</v>
      </c>
      <c r="C4" s="6" t="n">
        <v>680708</v>
      </c>
    </row>
    <row r="5" spans="1:3">
      <c r="A5" s="4" t="s">
        <v>448</v>
      </c>
      <c r="B5" s="6" t="n">
        <v>624882</v>
      </c>
      <c r="C5" s="6" t="n">
        <v>669042</v>
      </c>
    </row>
    <row r="6" spans="1:3">
      <c r="A6" s="4" t="s">
        <v>449</v>
      </c>
      <c r="B6" s="6" t="n">
        <v>307335</v>
      </c>
      <c r="C6" s="6" t="n">
        <v>50430</v>
      </c>
    </row>
    <row r="7" spans="1:3">
      <c r="A7" s="4" t="s">
        <v>450</v>
      </c>
      <c r="B7" s="6" t="n">
        <v>128756</v>
      </c>
      <c r="C7" s="6" t="n">
        <v>129433</v>
      </c>
    </row>
    <row r="8" spans="1:3">
      <c r="A8" s="4" t="s">
        <v>162</v>
      </c>
      <c r="B8" s="5" t="n">
        <v>1892733</v>
      </c>
      <c r="C8" s="5" t="n">
        <v>26826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51</v>
      </c>
      <c r="B1" s="2" t="s">
        <v>2</v>
      </c>
      <c r="C1" s="2" t="s">
        <v>21</v>
      </c>
      <c r="D1" s="2" t="s">
        <v>452</v>
      </c>
    </row>
    <row r="2" spans="1:4">
      <c r="A2" s="3" t="s">
        <v>453</v>
      </c>
    </row>
    <row r="3" spans="1:4">
      <c r="A3" s="4" t="s">
        <v>41</v>
      </c>
      <c r="B3" s="5" t="n">
        <v>14161243</v>
      </c>
      <c r="C3" s="5" t="n">
        <v>13974794</v>
      </c>
    </row>
    <row r="4" spans="1:4">
      <c r="A4" s="4" t="s">
        <v>454</v>
      </c>
    </row>
    <row r="5" spans="1:4">
      <c r="A5" s="3" t="s">
        <v>453</v>
      </c>
    </row>
    <row r="6" spans="1:4">
      <c r="A6" s="4" t="s">
        <v>41</v>
      </c>
      <c r="B6" s="6" t="n">
        <v>7167232</v>
      </c>
      <c r="C6" s="6" t="n">
        <v>7266315</v>
      </c>
      <c r="D6" s="5" t="n">
        <v>7482459</v>
      </c>
    </row>
    <row r="7" spans="1:4">
      <c r="A7" s="4" t="s">
        <v>455</v>
      </c>
    </row>
    <row r="8" spans="1:4">
      <c r="A8" s="3" t="s">
        <v>453</v>
      </c>
    </row>
    <row r="9" spans="1:4">
      <c r="A9" s="4" t="s">
        <v>41</v>
      </c>
      <c r="B9" s="6" t="n">
        <v>4060357</v>
      </c>
      <c r="C9" s="6" t="n">
        <v>4060357</v>
      </c>
    </row>
    <row r="10" spans="1:4">
      <c r="A10" s="4" t="s">
        <v>456</v>
      </c>
    </row>
    <row r="11" spans="1:4">
      <c r="A11" s="3" t="s">
        <v>453</v>
      </c>
    </row>
    <row r="12" spans="1:4">
      <c r="A12" s="4" t="s">
        <v>41</v>
      </c>
      <c r="B12" s="5" t="n">
        <v>2933654</v>
      </c>
      <c r="C12" s="5" t="n">
        <v>26481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58"/>
    <col customWidth="1" max="3" min="3" width="14"/>
    <col customWidth="1" max="4" min="4" width="14"/>
    <col customWidth="1" max="5" min="5" width="14"/>
  </cols>
  <sheetData>
    <row r="1" spans="1:5">
      <c r="A1" s="1" t="s">
        <v>457</v>
      </c>
      <c r="B1" s="2" t="s">
        <v>458</v>
      </c>
      <c r="C1" s="2" t="s">
        <v>452</v>
      </c>
      <c r="D1" s="2" t="s">
        <v>2</v>
      </c>
      <c r="E1" s="2" t="s">
        <v>21</v>
      </c>
    </row>
    <row r="2" spans="1:5">
      <c r="A2" s="3" t="s">
        <v>453</v>
      </c>
    </row>
    <row r="3" spans="1:5">
      <c r="A3" s="4" t="s">
        <v>41</v>
      </c>
      <c r="D3" s="5" t="n">
        <v>14161243</v>
      </c>
      <c r="E3" s="5" t="n">
        <v>13974794</v>
      </c>
    </row>
    <row r="4" spans="1:5">
      <c r="A4" s="4" t="s">
        <v>459</v>
      </c>
      <c r="B4" s="4" t="s">
        <v>460</v>
      </c>
    </row>
    <row r="5" spans="1:5">
      <c r="A5" s="4" t="s">
        <v>454</v>
      </c>
    </row>
    <row r="6" spans="1:5">
      <c r="A6" s="3" t="s">
        <v>453</v>
      </c>
    </row>
    <row r="7" spans="1:5">
      <c r="A7" s="4" t="s">
        <v>41</v>
      </c>
      <c r="C7" s="5" t="n">
        <v>7482459</v>
      </c>
      <c r="D7" s="6" t="n">
        <v>7167232</v>
      </c>
      <c r="E7" s="6" t="n">
        <v>7266315</v>
      </c>
    </row>
    <row r="8" spans="1:5">
      <c r="A8" s="4" t="s">
        <v>461</v>
      </c>
      <c r="C8" s="4" t="s">
        <v>462</v>
      </c>
    </row>
    <row r="9" spans="1:5">
      <c r="A9" s="4" t="s">
        <v>463</v>
      </c>
      <c r="C9" s="4" t="s">
        <v>348</v>
      </c>
    </row>
    <row r="10" spans="1:5">
      <c r="A10" s="4" t="s">
        <v>454</v>
      </c>
    </row>
    <row r="11" spans="1:5">
      <c r="A11" s="3" t="s">
        <v>453</v>
      </c>
    </row>
    <row r="12" spans="1:5">
      <c r="A12" s="4" t="s">
        <v>41</v>
      </c>
      <c r="D12" s="6" t="n">
        <v>10100886</v>
      </c>
      <c r="E12" s="6" t="n">
        <v>9914437</v>
      </c>
    </row>
    <row r="13" spans="1:5">
      <c r="A13" s="4" t="s">
        <v>464</v>
      </c>
    </row>
    <row r="14" spans="1:5">
      <c r="A14" s="3" t="s">
        <v>453</v>
      </c>
    </row>
    <row r="15" spans="1:5">
      <c r="A15" s="4" t="s">
        <v>465</v>
      </c>
      <c r="B15" s="5" t="n">
        <v>4500000</v>
      </c>
    </row>
    <row r="16" spans="1:5">
      <c r="A16" s="4" t="s">
        <v>455</v>
      </c>
    </row>
    <row r="17" spans="1:5">
      <c r="A17" s="3" t="s">
        <v>453</v>
      </c>
    </row>
    <row r="18" spans="1:5">
      <c r="A18" s="4" t="s">
        <v>41</v>
      </c>
      <c r="D18" s="6" t="n">
        <v>4060357</v>
      </c>
      <c r="E18" s="6" t="n">
        <v>4060357</v>
      </c>
    </row>
    <row r="19" spans="1:5">
      <c r="A19" s="4" t="s">
        <v>466</v>
      </c>
      <c r="B19" s="4" t="s">
        <v>467</v>
      </c>
    </row>
    <row r="20" spans="1:5">
      <c r="A20" s="4" t="s">
        <v>468</v>
      </c>
      <c r="D20" s="5" t="n">
        <v>4367692</v>
      </c>
      <c r="E20" s="5" t="n">
        <v>4110787</v>
      </c>
    </row>
    <row r="21" spans="1:5">
      <c r="A21" s="4" t="s">
        <v>469</v>
      </c>
    </row>
    <row r="22" spans="1:5">
      <c r="A22" s="3" t="s">
        <v>453</v>
      </c>
    </row>
    <row r="23" spans="1:5">
      <c r="A23" s="4" t="s">
        <v>461</v>
      </c>
      <c r="B23" s="4" t="s">
        <v>4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1</v>
      </c>
      <c r="B1" s="2" t="s">
        <v>1</v>
      </c>
    </row>
    <row r="2" spans="1:3">
      <c r="B2" s="2" t="s">
        <v>2</v>
      </c>
      <c r="C2" s="2" t="s">
        <v>55</v>
      </c>
    </row>
    <row r="3" spans="1:3">
      <c r="A3" s="3" t="s">
        <v>472</v>
      </c>
    </row>
    <row r="4" spans="1:3">
      <c r="A4" s="4" t="s">
        <v>473</v>
      </c>
      <c r="B4" s="5" t="n">
        <v>268257</v>
      </c>
      <c r="C4" s="5" t="n">
        <v>329111</v>
      </c>
    </row>
    <row r="5" spans="1:3">
      <c r="A5" s="4" t="s">
        <v>474</v>
      </c>
    </row>
    <row r="6" spans="1:3">
      <c r="A6" s="3" t="s">
        <v>472</v>
      </c>
    </row>
    <row r="7" spans="1:3">
      <c r="A7" s="4" t="s">
        <v>475</v>
      </c>
      <c r="B7" s="4" t="s">
        <v>3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27"/>
    <col customWidth="1" max="3" min="3" width="27"/>
    <col customWidth="1" max="4" min="4" width="27"/>
    <col customWidth="1" max="5" min="5" width="27"/>
  </cols>
  <sheetData>
    <row r="1" spans="1:5">
      <c r="A1" s="1" t="s">
        <v>476</v>
      </c>
      <c r="B1" s="2" t="s">
        <v>477</v>
      </c>
      <c r="C1" s="2" t="s">
        <v>478</v>
      </c>
      <c r="D1" s="2" t="s">
        <v>479</v>
      </c>
      <c r="E1" s="2" t="s">
        <v>480</v>
      </c>
    </row>
    <row r="2" spans="1:5">
      <c r="A2" s="3" t="s">
        <v>481</v>
      </c>
    </row>
    <row r="3" spans="1:5">
      <c r="A3" s="4" t="s">
        <v>482</v>
      </c>
      <c r="B3" s="6" t="n">
        <v>500000000</v>
      </c>
      <c r="C3" s="6" t="n">
        <v>500000000</v>
      </c>
      <c r="D3" s="6" t="n">
        <v>500000000</v>
      </c>
      <c r="E3" s="6" t="n">
        <v>500000000</v>
      </c>
    </row>
    <row r="4" spans="1:5">
      <c r="A4" s="4" t="s">
        <v>483</v>
      </c>
      <c r="C4" s="5" t="n">
        <v>5000000</v>
      </c>
      <c r="E4" s="5" t="n">
        <v>5000000</v>
      </c>
    </row>
    <row r="5" spans="1:5">
      <c r="A5" s="4" t="s">
        <v>484</v>
      </c>
      <c r="B5" s="6" t="n">
        <v>160248940</v>
      </c>
      <c r="C5" s="6" t="n">
        <v>160248940</v>
      </c>
      <c r="D5" s="6" t="n">
        <v>160248940</v>
      </c>
      <c r="E5" s="6" t="n">
        <v>160248940</v>
      </c>
    </row>
    <row r="6" spans="1:5">
      <c r="A6" s="4" t="s">
        <v>485</v>
      </c>
      <c r="B6" s="5" t="n">
        <v>51627219</v>
      </c>
      <c r="D6" s="5" t="n">
        <v>516272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21"/>
    <col customWidth="1" max="5" min="5" width="24"/>
    <col customWidth="1" max="6" min="6" width="21"/>
    <col customWidth="1" max="7" min="7" width="20"/>
    <col customWidth="1" max="8" min="8" width="19"/>
  </cols>
  <sheetData>
    <row r="1" spans="1:8">
      <c r="A1" s="1" t="s">
        <v>486</v>
      </c>
      <c r="B1" s="2" t="s">
        <v>487</v>
      </c>
      <c r="C1" s="2" t="s">
        <v>487</v>
      </c>
      <c r="D1" s="2" t="s">
        <v>488</v>
      </c>
      <c r="E1" s="2" t="s">
        <v>489</v>
      </c>
      <c r="F1" s="2" t="s">
        <v>490</v>
      </c>
      <c r="G1" s="2" t="s">
        <v>491</v>
      </c>
      <c r="H1" s="2" t="s">
        <v>492</v>
      </c>
    </row>
    <row r="2" spans="1:8">
      <c r="A2" s="4" t="s">
        <v>483</v>
      </c>
      <c r="D2" s="5" t="n">
        <v>5000000</v>
      </c>
      <c r="F2" s="5" t="n">
        <v>5000000</v>
      </c>
    </row>
    <row r="3" spans="1:8">
      <c r="A3" s="4" t="s">
        <v>493</v>
      </c>
    </row>
    <row r="4" spans="1:8">
      <c r="A4" s="4" t="s">
        <v>494</v>
      </c>
      <c r="B4" s="6" t="n">
        <v>15000000</v>
      </c>
      <c r="C4" s="6" t="n">
        <v>15000000</v>
      </c>
    </row>
    <row r="5" spans="1:8">
      <c r="A5" s="4" t="s">
        <v>495</v>
      </c>
    </row>
    <row r="6" spans="1:8">
      <c r="A6" s="4" t="s">
        <v>494</v>
      </c>
      <c r="G6" s="6" t="n">
        <v>100000000</v>
      </c>
    </row>
    <row r="7" spans="1:8">
      <c r="A7" s="4" t="s">
        <v>496</v>
      </c>
    </row>
    <row r="8" spans="1:8">
      <c r="A8" s="4" t="s">
        <v>494</v>
      </c>
      <c r="G8" s="6" t="n">
        <v>6000000</v>
      </c>
    </row>
    <row r="9" spans="1:8">
      <c r="A9" s="4" t="s">
        <v>497</v>
      </c>
      <c r="B9" s="7" t="n">
        <v>7.03</v>
      </c>
      <c r="C9" s="7" t="n">
        <v>41.72</v>
      </c>
    </row>
    <row r="10" spans="1:8">
      <c r="A10" s="4" t="s">
        <v>79</v>
      </c>
    </row>
    <row r="11" spans="1:8">
      <c r="A11" s="4" t="s">
        <v>498</v>
      </c>
      <c r="E11" s="5" t="n">
        <v>10</v>
      </c>
    </row>
    <row r="12" spans="1:8">
      <c r="A12" s="4" t="s">
        <v>499</v>
      </c>
    </row>
    <row r="13" spans="1:8">
      <c r="A13" s="4" t="s">
        <v>494</v>
      </c>
      <c r="H13" s="6" t="n">
        <v>3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0</v>
      </c>
      <c r="B1" s="2" t="s">
        <v>2</v>
      </c>
      <c r="C1" s="2" t="s">
        <v>21</v>
      </c>
    </row>
    <row r="2" spans="1:3">
      <c r="A2" s="3" t="s">
        <v>481</v>
      </c>
    </row>
    <row r="3" spans="1:3">
      <c r="A3" s="4" t="s">
        <v>501</v>
      </c>
      <c r="B3" s="5" t="n">
        <v>105143362</v>
      </c>
      <c r="C3" s="5" t="n">
        <v>105143362</v>
      </c>
    </row>
    <row r="4" spans="1:3">
      <c r="A4" s="4" t="s">
        <v>502</v>
      </c>
      <c r="B4" s="6" t="n">
        <v>6358821</v>
      </c>
      <c r="C4" s="6" t="n">
        <v>6316310</v>
      </c>
    </row>
    <row r="5" spans="1:3">
      <c r="A5" s="4" t="s">
        <v>78</v>
      </c>
      <c r="B5" s="5" t="n">
        <v>111502183</v>
      </c>
      <c r="C5" s="5" t="n">
        <v>1114596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503</v>
      </c>
      <c r="B1" s="2" t="s">
        <v>1</v>
      </c>
      <c r="D1" s="2" t="s">
        <v>366</v>
      </c>
    </row>
    <row r="2" spans="1:5">
      <c r="B2" s="2" t="s">
        <v>2</v>
      </c>
      <c r="C2" s="2" t="s">
        <v>55</v>
      </c>
      <c r="D2" s="2" t="s">
        <v>21</v>
      </c>
      <c r="E2" s="2" t="s">
        <v>504</v>
      </c>
    </row>
    <row r="3" spans="1:5">
      <c r="A3" s="3" t="s">
        <v>481</v>
      </c>
    </row>
    <row r="4" spans="1:5">
      <c r="A4" s="4" t="s">
        <v>505</v>
      </c>
      <c r="B4" s="5" t="n">
        <v>-132468858</v>
      </c>
      <c r="C4" s="5" t="n">
        <v>-90283261</v>
      </c>
      <c r="D4" s="5" t="n">
        <v>-90283261</v>
      </c>
      <c r="E4" s="5" t="n">
        <v>-50391283</v>
      </c>
    </row>
    <row r="5" spans="1:5">
      <c r="A5" s="4" t="s">
        <v>506</v>
      </c>
      <c r="B5" s="6" t="n">
        <v>-17460159</v>
      </c>
      <c r="C5" s="5" t="n">
        <v>-30993757</v>
      </c>
      <c r="D5" s="6" t="n">
        <v>-42185597</v>
      </c>
      <c r="E5" s="6" t="n">
        <v>-39891978</v>
      </c>
    </row>
    <row r="6" spans="1:5">
      <c r="A6" s="4" t="s">
        <v>507</v>
      </c>
      <c r="B6" s="5" t="n">
        <v>-149929017</v>
      </c>
      <c r="D6" s="5" t="n">
        <v>-132468858</v>
      </c>
      <c r="E6" s="5" t="n">
        <v>-9028326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406</v>
      </c>
    </row>
    <row r="3" spans="1:2">
      <c r="A3" s="3" t="s">
        <v>509</v>
      </c>
    </row>
    <row r="4" spans="1:2">
      <c r="A4" s="4" t="s">
        <v>510</v>
      </c>
      <c r="B4" s="4" t="s">
        <v>51</v>
      </c>
    </row>
    <row r="5" spans="1:2">
      <c r="A5" s="4" t="s">
        <v>511</v>
      </c>
      <c r="B5" s="6" t="n">
        <v>-9046</v>
      </c>
    </row>
    <row r="6" spans="1:2">
      <c r="A6" s="4" t="s">
        <v>512</v>
      </c>
      <c r="B6" s="5" t="n">
        <v>-904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3"/>
    <col customWidth="1" max="11" min="11" width="33"/>
    <col customWidth="1" max="12" min="12" width="21"/>
    <col customWidth="1" max="13" min="13" width="21"/>
    <col customWidth="1" max="14" min="14" width="21"/>
  </cols>
  <sheetData>
    <row r="1" spans="1:14">
      <c r="A1" s="1" t="s">
        <v>513</v>
      </c>
      <c r="B1" s="2" t="s">
        <v>514</v>
      </c>
      <c r="I1" s="2" t="s">
        <v>515</v>
      </c>
      <c r="J1" s="2" t="s">
        <v>1</v>
      </c>
      <c r="L1" s="2" t="s">
        <v>366</v>
      </c>
    </row>
    <row r="2" spans="1:14">
      <c r="B2" s="2" t="s">
        <v>516</v>
      </c>
      <c r="C2" s="2" t="s">
        <v>517</v>
      </c>
      <c r="D2" s="2" t="s">
        <v>518</v>
      </c>
      <c r="E2" s="2" t="s">
        <v>519</v>
      </c>
      <c r="F2" s="2" t="s">
        <v>520</v>
      </c>
      <c r="G2" s="2" t="s">
        <v>521</v>
      </c>
      <c r="H2" s="2" t="s">
        <v>522</v>
      </c>
      <c r="I2" s="2" t="s">
        <v>406</v>
      </c>
      <c r="J2" s="2" t="s">
        <v>523</v>
      </c>
      <c r="K2" s="2" t="s">
        <v>524</v>
      </c>
      <c r="L2" s="2" t="s">
        <v>367</v>
      </c>
      <c r="M2" s="2" t="s">
        <v>525</v>
      </c>
      <c r="N2" s="2" t="s">
        <v>526</v>
      </c>
    </row>
    <row r="3" spans="1:14">
      <c r="A3" s="3" t="s">
        <v>527</v>
      </c>
    </row>
    <row r="4" spans="1:14">
      <c r="A4" s="4" t="s">
        <v>370</v>
      </c>
      <c r="L4" s="5" t="n">
        <v>0</v>
      </c>
    </row>
    <row r="5" spans="1:14">
      <c r="A5" s="4" t="s">
        <v>528</v>
      </c>
    </row>
    <row r="6" spans="1:14">
      <c r="A6" s="3" t="s">
        <v>527</v>
      </c>
    </row>
    <row r="7" spans="1:14">
      <c r="A7" s="4" t="s">
        <v>529</v>
      </c>
      <c r="J7" s="4" t="s">
        <v>530</v>
      </c>
      <c r="K7" s="4" t="s">
        <v>530</v>
      </c>
    </row>
    <row r="8" spans="1:14">
      <c r="A8" s="4" t="s">
        <v>531</v>
      </c>
      <c r="F8" s="5" t="n">
        <v>12000000</v>
      </c>
    </row>
    <row r="9" spans="1:14">
      <c r="A9" s="4" t="s">
        <v>532</v>
      </c>
      <c r="E9" s="5" t="n">
        <v>11000000</v>
      </c>
    </row>
    <row r="10" spans="1:14">
      <c r="A10" s="4" t="s">
        <v>533</v>
      </c>
      <c r="E10" s="6" t="n">
        <v>30000000</v>
      </c>
      <c r="J10" s="5" t="n">
        <v>0</v>
      </c>
    </row>
    <row r="11" spans="1:14">
      <c r="A11" s="4" t="s">
        <v>534</v>
      </c>
      <c r="E11" s="6" t="n">
        <v>20000000</v>
      </c>
      <c r="J11" s="6" t="n">
        <v>0</v>
      </c>
    </row>
    <row r="12" spans="1:14">
      <c r="A12" s="4" t="s">
        <v>535</v>
      </c>
      <c r="E12" s="5" t="n">
        <v>55000000</v>
      </c>
      <c r="J12" s="5" t="n">
        <v>0</v>
      </c>
    </row>
    <row r="13" spans="1:14">
      <c r="A13" s="4" t="s">
        <v>536</v>
      </c>
      <c r="J13" s="4" t="s">
        <v>537</v>
      </c>
      <c r="K13" s="4" t="s">
        <v>537</v>
      </c>
    </row>
    <row r="14" spans="1:14">
      <c r="A14" s="4" t="s">
        <v>538</v>
      </c>
    </row>
    <row r="15" spans="1:14">
      <c r="A15" s="3" t="s">
        <v>527</v>
      </c>
    </row>
    <row r="16" spans="1:14">
      <c r="A16" s="4" t="s">
        <v>539</v>
      </c>
      <c r="J16" s="4" t="s">
        <v>540</v>
      </c>
      <c r="K16" s="4" t="s">
        <v>540</v>
      </c>
    </row>
    <row r="17" spans="1:14">
      <c r="A17" s="4" t="s">
        <v>541</v>
      </c>
    </row>
    <row r="18" spans="1:14">
      <c r="A18" s="3" t="s">
        <v>527</v>
      </c>
    </row>
    <row r="19" spans="1:14">
      <c r="A19" s="4" t="s">
        <v>531</v>
      </c>
      <c r="M19" s="5" t="n">
        <v>10000000</v>
      </c>
    </row>
    <row r="20" spans="1:14">
      <c r="A20" s="4" t="s">
        <v>542</v>
      </c>
      <c r="M20" s="5" t="n">
        <v>1294034</v>
      </c>
    </row>
    <row r="21" spans="1:14">
      <c r="A21" s="4" t="s">
        <v>543</v>
      </c>
    </row>
    <row r="22" spans="1:14">
      <c r="A22" s="3" t="s">
        <v>527</v>
      </c>
    </row>
    <row r="23" spans="1:14">
      <c r="A23" s="4" t="s">
        <v>544</v>
      </c>
      <c r="J23" s="4" t="s">
        <v>545</v>
      </c>
      <c r="K23" s="4" t="s">
        <v>545</v>
      </c>
    </row>
    <row r="24" spans="1:14">
      <c r="A24" s="4" t="s">
        <v>546</v>
      </c>
      <c r="J24" s="4" t="s">
        <v>547</v>
      </c>
      <c r="K24" s="4" t="s">
        <v>547</v>
      </c>
    </row>
    <row r="25" spans="1:14">
      <c r="A25" s="4" t="s">
        <v>548</v>
      </c>
      <c r="I25" s="5" t="n">
        <v>100000</v>
      </c>
    </row>
    <row r="26" spans="1:14">
      <c r="A26" s="4" t="s">
        <v>549</v>
      </c>
    </row>
    <row r="27" spans="1:14">
      <c r="A27" s="3" t="s">
        <v>527</v>
      </c>
    </row>
    <row r="28" spans="1:14">
      <c r="A28" s="4" t="s">
        <v>534</v>
      </c>
      <c r="B28" s="5" t="n">
        <v>95000000</v>
      </c>
    </row>
    <row r="29" spans="1:14">
      <c r="A29" s="4" t="s">
        <v>544</v>
      </c>
      <c r="J29" s="4" t="s">
        <v>550</v>
      </c>
      <c r="K29" s="4" t="s">
        <v>550</v>
      </c>
    </row>
    <row r="30" spans="1:14">
      <c r="A30" s="4" t="s">
        <v>551</v>
      </c>
      <c r="J30" s="4" t="s">
        <v>552</v>
      </c>
      <c r="K30" s="4" t="s">
        <v>552</v>
      </c>
    </row>
    <row r="31" spans="1:14">
      <c r="A31" s="4" t="s">
        <v>553</v>
      </c>
      <c r="B31" s="6" t="n">
        <v>30000000</v>
      </c>
    </row>
    <row r="32" spans="1:14">
      <c r="A32" s="4" t="s">
        <v>554</v>
      </c>
      <c r="B32" s="5" t="n">
        <v>655000000</v>
      </c>
    </row>
    <row r="33" spans="1:14">
      <c r="A33" s="4" t="s">
        <v>555</v>
      </c>
    </row>
    <row r="34" spans="1:14">
      <c r="A34" s="3" t="s">
        <v>527</v>
      </c>
    </row>
    <row r="35" spans="1:14">
      <c r="A35" s="4" t="s">
        <v>544</v>
      </c>
      <c r="M35" s="4" t="s">
        <v>556</v>
      </c>
    </row>
    <row r="36" spans="1:14">
      <c r="A36" s="4" t="s">
        <v>557</v>
      </c>
      <c r="M36" s="5" t="n">
        <v>250000</v>
      </c>
    </row>
    <row r="37" spans="1:14">
      <c r="A37" s="4" t="s">
        <v>558</v>
      </c>
    </row>
    <row r="38" spans="1:14">
      <c r="A38" s="3" t="s">
        <v>527</v>
      </c>
    </row>
    <row r="39" spans="1:14">
      <c r="A39" s="4" t="s">
        <v>559</v>
      </c>
      <c r="D39" s="5" t="n">
        <v>325000</v>
      </c>
    </row>
    <row r="40" spans="1:14">
      <c r="A40" s="4" t="s">
        <v>560</v>
      </c>
    </row>
    <row r="41" spans="1:14">
      <c r="A41" s="3" t="s">
        <v>527</v>
      </c>
    </row>
    <row r="42" spans="1:14">
      <c r="A42" s="4" t="s">
        <v>392</v>
      </c>
      <c r="G42" s="5" t="n">
        <v>73400</v>
      </c>
      <c r="H42" s="5" t="n">
        <v>100000</v>
      </c>
    </row>
    <row r="43" spans="1:14">
      <c r="A43" s="4" t="s">
        <v>561</v>
      </c>
      <c r="G43" s="5" t="n">
        <v>8978951</v>
      </c>
      <c r="H43" s="5" t="n">
        <v>12000000</v>
      </c>
    </row>
    <row r="44" spans="1:14">
      <c r="A44" s="4" t="s">
        <v>562</v>
      </c>
      <c r="G44" s="4" t="s">
        <v>419</v>
      </c>
      <c r="H44" s="4" t="s">
        <v>419</v>
      </c>
    </row>
    <row r="45" spans="1:14">
      <c r="A45" s="4" t="s">
        <v>563</v>
      </c>
    </row>
    <row r="46" spans="1:14">
      <c r="A46" s="3" t="s">
        <v>527</v>
      </c>
    </row>
    <row r="47" spans="1:14">
      <c r="A47" s="4" t="s">
        <v>544</v>
      </c>
      <c r="J47" s="4" t="s">
        <v>564</v>
      </c>
      <c r="K47" s="4" t="s">
        <v>564</v>
      </c>
    </row>
    <row r="48" spans="1:14">
      <c r="A48" s="4" t="s">
        <v>565</v>
      </c>
      <c r="J48" s="6" t="n">
        <v>3</v>
      </c>
      <c r="K48" s="6" t="n">
        <v>3</v>
      </c>
    </row>
    <row r="49" spans="1:14">
      <c r="A49" s="4" t="s">
        <v>566</v>
      </c>
      <c r="J49" s="6" t="n">
        <v>599445</v>
      </c>
      <c r="K49" s="6" t="n">
        <v>599445</v>
      </c>
    </row>
    <row r="50" spans="1:14">
      <c r="A50" s="4" t="s">
        <v>567</v>
      </c>
      <c r="J50" s="5" t="n">
        <v>187244</v>
      </c>
      <c r="K50" s="5" t="n">
        <v>255000</v>
      </c>
    </row>
    <row r="51" spans="1:14">
      <c r="A51" s="4" t="s">
        <v>568</v>
      </c>
      <c r="J51" s="7" t="n">
        <v>0.32</v>
      </c>
    </row>
    <row r="52" spans="1:14">
      <c r="A52" s="4" t="s">
        <v>569</v>
      </c>
      <c r="L52" s="5" t="n">
        <v>187244</v>
      </c>
    </row>
    <row r="53" spans="1:14">
      <c r="A53" s="4" t="s">
        <v>570</v>
      </c>
    </row>
    <row r="54" spans="1:14">
      <c r="A54" s="3" t="s">
        <v>527</v>
      </c>
    </row>
    <row r="55" spans="1:14">
      <c r="A55" s="4" t="s">
        <v>571</v>
      </c>
      <c r="C55" s="5" t="n">
        <v>1000000</v>
      </c>
      <c r="D55" s="6" t="n">
        <v>2000000</v>
      </c>
    </row>
    <row r="56" spans="1:14">
      <c r="A56" s="4" t="s">
        <v>370</v>
      </c>
      <c r="N56" s="5" t="n">
        <v>0</v>
      </c>
    </row>
    <row r="57" spans="1:14">
      <c r="A57" s="4" t="s">
        <v>548</v>
      </c>
      <c r="J57" s="5" t="n">
        <v>100000</v>
      </c>
    </row>
    <row r="58" spans="1:14">
      <c r="A58" s="4" t="s">
        <v>572</v>
      </c>
    </row>
    <row r="59" spans="1:14">
      <c r="A59" s="3" t="s">
        <v>527</v>
      </c>
    </row>
    <row r="60" spans="1:14">
      <c r="A60" s="4" t="s">
        <v>573</v>
      </c>
      <c r="C60" s="5" t="n">
        <v>8000000</v>
      </c>
      <c r="D60" s="5" t="n">
        <v>11000000</v>
      </c>
    </row>
  </sheetData>
  <mergeCells count="4">
    <mergeCell ref="A1:A2"/>
    <mergeCell ref="B1:H1"/>
    <mergeCell ref="J1:K1"/>
    <mergeCell ref="L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55</v>
      </c>
    </row>
    <row r="3" spans="1:3">
      <c r="A3" s="3" t="s">
        <v>575</v>
      </c>
    </row>
    <row r="4" spans="1:3">
      <c r="A4" s="4" t="s">
        <v>576</v>
      </c>
      <c r="B4" s="5" t="n">
        <v>128820</v>
      </c>
      <c r="C4" s="5" t="n">
        <v>120311</v>
      </c>
    </row>
    <row r="5" spans="1:3">
      <c r="A5" s="4" t="s">
        <v>109</v>
      </c>
      <c r="B5" s="6" t="n">
        <v>-75296</v>
      </c>
    </row>
    <row r="6" spans="1:3">
      <c r="A6" s="4" t="s">
        <v>112</v>
      </c>
      <c r="B6" s="6" t="n">
        <v>-64287</v>
      </c>
    </row>
    <row r="7" spans="1:3">
      <c r="A7" s="4" t="s">
        <v>107</v>
      </c>
      <c r="B7" s="6" t="n">
        <v>-21998</v>
      </c>
    </row>
    <row r="8" spans="1:3">
      <c r="A8" s="4" t="s">
        <v>450</v>
      </c>
      <c r="B8" s="6" t="n">
        <v>-5529</v>
      </c>
      <c r="C8" s="6" t="n">
        <v>50224</v>
      </c>
    </row>
    <row r="9" spans="1:3">
      <c r="A9" s="4" t="s">
        <v>66</v>
      </c>
      <c r="B9" s="5" t="n">
        <v>-38290</v>
      </c>
      <c r="C9" s="5" t="n">
        <v>1705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77</v>
      </c>
      <c r="B1" s="2" t="s">
        <v>1</v>
      </c>
    </row>
    <row r="2" spans="1:3">
      <c r="B2" s="2" t="s">
        <v>2</v>
      </c>
      <c r="C2" s="2" t="s">
        <v>55</v>
      </c>
    </row>
    <row r="3" spans="1:3">
      <c r="A3" s="3" t="s">
        <v>575</v>
      </c>
    </row>
    <row r="4" spans="1:3">
      <c r="A4" s="4" t="s">
        <v>578</v>
      </c>
      <c r="B4" s="5" t="n">
        <v>327223</v>
      </c>
      <c r="C4" s="5" t="n">
        <v>333367</v>
      </c>
    </row>
    <row r="5" spans="1:3">
      <c r="A5" s="4" t="s">
        <v>579</v>
      </c>
      <c r="B5" s="6" t="n">
        <v>256905</v>
      </c>
    </row>
    <row r="6" spans="1:3">
      <c r="A6" s="4" t="s">
        <v>580</v>
      </c>
      <c r="B6" s="6" t="n">
        <v>24374</v>
      </c>
    </row>
    <row r="7" spans="1:3">
      <c r="A7" s="4" t="s">
        <v>67</v>
      </c>
      <c r="B7" s="5" t="n">
        <v>608502</v>
      </c>
      <c r="C7" s="5" t="n">
        <v>3333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55</v>
      </c>
    </row>
    <row r="3" spans="1:3">
      <c r="A3" s="3" t="s">
        <v>383</v>
      </c>
    </row>
    <row r="4" spans="1:3">
      <c r="A4" s="4" t="s">
        <v>582</v>
      </c>
      <c r="B4" s="5" t="n">
        <v>360443</v>
      </c>
      <c r="C4" s="5" t="n">
        <v>179130</v>
      </c>
    </row>
    <row r="5" spans="1:3">
      <c r="A5" s="4" t="s">
        <v>156</v>
      </c>
    </row>
    <row r="6" spans="1:3">
      <c r="A6" s="3" t="s">
        <v>383</v>
      </c>
    </row>
    <row r="7" spans="1:3">
      <c r="A7" s="4" t="s">
        <v>582</v>
      </c>
      <c r="B7" s="6" t="n">
        <v>155663</v>
      </c>
      <c r="C7" s="6" t="n">
        <v>174404</v>
      </c>
    </row>
    <row r="8" spans="1:3">
      <c r="A8" s="4" t="s">
        <v>583</v>
      </c>
    </row>
    <row r="9" spans="1:3">
      <c r="A9" s="3" t="s">
        <v>383</v>
      </c>
    </row>
    <row r="10" spans="1:3">
      <c r="A10" s="4" t="s">
        <v>582</v>
      </c>
      <c r="B10" s="6" t="n">
        <v>201411</v>
      </c>
    </row>
    <row r="11" spans="1:3">
      <c r="A11" s="4" t="s">
        <v>435</v>
      </c>
    </row>
    <row r="12" spans="1:3">
      <c r="A12" s="3" t="s">
        <v>383</v>
      </c>
    </row>
    <row r="13" spans="1:3">
      <c r="A13" s="4" t="s">
        <v>582</v>
      </c>
      <c r="B13" s="5" t="n">
        <v>3369</v>
      </c>
      <c r="C13" s="5" t="n">
        <v>472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55</v>
      </c>
    </row>
    <row r="3" spans="1:3">
      <c r="A3" s="3" t="s">
        <v>575</v>
      </c>
    </row>
    <row r="4" spans="1:3">
      <c r="A4" s="4" t="s">
        <v>585</v>
      </c>
      <c r="B4" s="5" t="n">
        <v>3389244</v>
      </c>
      <c r="C4" s="5" t="n">
        <v>6454802</v>
      </c>
    </row>
    <row r="5" spans="1:3">
      <c r="A5" s="4" t="s">
        <v>586</v>
      </c>
      <c r="B5" s="6" t="n">
        <v>268257</v>
      </c>
      <c r="C5" s="6" t="n">
        <v>329111</v>
      </c>
    </row>
    <row r="6" spans="1:3">
      <c r="A6" s="3" t="s">
        <v>587</v>
      </c>
    </row>
    <row r="7" spans="1:3">
      <c r="A7" s="4" t="s">
        <v>588</v>
      </c>
      <c r="B7" s="6" t="n">
        <v>42511</v>
      </c>
      <c r="C7" s="6" t="n">
        <v>420044</v>
      </c>
    </row>
    <row r="8" spans="1:3">
      <c r="A8" s="4" t="s">
        <v>589</v>
      </c>
      <c r="B8" s="6" t="n">
        <v>-255062</v>
      </c>
      <c r="C8" s="6" t="n">
        <v>1386000</v>
      </c>
    </row>
    <row r="9" spans="1:3">
      <c r="A9" s="4" t="s">
        <v>590</v>
      </c>
      <c r="B9" s="6" t="n">
        <v>3444950</v>
      </c>
      <c r="C9" s="6" t="n">
        <v>8589957</v>
      </c>
    </row>
    <row r="10" spans="1:3">
      <c r="A10" s="3" t="s">
        <v>591</v>
      </c>
    </row>
    <row r="11" spans="1:3">
      <c r="A11" s="4" t="s">
        <v>60</v>
      </c>
      <c r="B11" s="6" t="n">
        <v>2306923</v>
      </c>
      <c r="C11" s="6" t="n">
        <v>5280821</v>
      </c>
    </row>
    <row r="12" spans="1:3">
      <c r="A12" s="4" t="s">
        <v>61</v>
      </c>
      <c r="B12" s="6" t="n">
        <v>1138027</v>
      </c>
      <c r="C12" s="6" t="n">
        <v>3309136</v>
      </c>
    </row>
    <row r="13" spans="1:3">
      <c r="A13" s="4" t="s">
        <v>590</v>
      </c>
      <c r="B13" s="5" t="n">
        <v>3444950</v>
      </c>
      <c r="C13" s="5" t="n">
        <v>858995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2</v>
      </c>
      <c r="B1" s="2" t="s">
        <v>1</v>
      </c>
    </row>
    <row r="2" spans="1:3">
      <c r="B2" s="2" t="s">
        <v>2</v>
      </c>
      <c r="C2" s="2" t="s">
        <v>55</v>
      </c>
    </row>
    <row r="3" spans="1:3">
      <c r="A3" s="3" t="s">
        <v>593</v>
      </c>
    </row>
    <row r="4" spans="1:3">
      <c r="A4" s="4" t="s">
        <v>594</v>
      </c>
      <c r="B4" s="5" t="n">
        <v>0</v>
      </c>
      <c r="C4" s="5" t="n">
        <v>0</v>
      </c>
    </row>
    <row r="5" spans="1:3">
      <c r="A5" s="4" t="s">
        <v>493</v>
      </c>
    </row>
    <row r="6" spans="1:3">
      <c r="A6" s="3" t="s">
        <v>593</v>
      </c>
    </row>
    <row r="7" spans="1:3">
      <c r="A7" s="4" t="s">
        <v>595</v>
      </c>
      <c r="B7" s="4" t="s">
        <v>596</v>
      </c>
    </row>
    <row r="8" spans="1:3">
      <c r="A8" s="4" t="s">
        <v>495</v>
      </c>
    </row>
    <row r="9" spans="1:3">
      <c r="A9" s="3" t="s">
        <v>593</v>
      </c>
    </row>
    <row r="10" spans="1:3">
      <c r="A10" s="4" t="s">
        <v>595</v>
      </c>
      <c r="B10" s="4" t="s">
        <v>59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55</v>
      </c>
    </row>
    <row r="3" spans="1:3">
      <c r="A3" s="3" t="s">
        <v>599</v>
      </c>
    </row>
    <row r="4" spans="1:3">
      <c r="A4" s="4" t="s">
        <v>600</v>
      </c>
      <c r="B4" s="5" t="n">
        <v>-395290</v>
      </c>
      <c r="C4" s="5" t="n">
        <v>-1443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01</v>
      </c>
      <c r="B1" s="2" t="s">
        <v>602</v>
      </c>
      <c r="C1" s="2" t="s">
        <v>603</v>
      </c>
      <c r="D1" s="2" t="s">
        <v>604</v>
      </c>
      <c r="E1" s="2" t="s">
        <v>2</v>
      </c>
      <c r="F1" s="2" t="s">
        <v>55</v>
      </c>
    </row>
    <row r="2" spans="1:6">
      <c r="A2" s="3" t="s">
        <v>605</v>
      </c>
    </row>
    <row r="3" spans="1:6">
      <c r="A3" s="4" t="s">
        <v>606</v>
      </c>
      <c r="E3" s="5" t="n">
        <v>-17064869</v>
      </c>
      <c r="F3" s="5" t="n">
        <v>-30979318</v>
      </c>
    </row>
    <row r="4" spans="1:6">
      <c r="A4" s="4" t="s">
        <v>607</v>
      </c>
      <c r="E4" s="5" t="n">
        <v>395290</v>
      </c>
      <c r="F4" s="5" t="n">
        <v>14439</v>
      </c>
    </row>
    <row r="5" spans="1:6">
      <c r="A5" s="4" t="s">
        <v>308</v>
      </c>
    </row>
    <row r="6" spans="1:6">
      <c r="A6" s="3" t="s">
        <v>605</v>
      </c>
    </row>
    <row r="7" spans="1:6">
      <c r="A7" s="4" t="s">
        <v>608</v>
      </c>
      <c r="E7" s="4" t="s">
        <v>609</v>
      </c>
      <c r="F7" s="4" t="s">
        <v>609</v>
      </c>
    </row>
    <row r="8" spans="1:6">
      <c r="A8" s="4" t="s">
        <v>606</v>
      </c>
      <c r="F8" s="5" t="n">
        <v>0</v>
      </c>
    </row>
    <row r="9" spans="1:6">
      <c r="A9" s="4" t="s">
        <v>607</v>
      </c>
      <c r="E9" s="5" t="n">
        <v>450000</v>
      </c>
    </row>
    <row r="10" spans="1:6">
      <c r="A10" s="4" t="s">
        <v>610</v>
      </c>
    </row>
    <row r="11" spans="1:6">
      <c r="A11" s="3" t="s">
        <v>605</v>
      </c>
    </row>
    <row r="12" spans="1:6">
      <c r="A12" s="4" t="s">
        <v>611</v>
      </c>
      <c r="D12" s="5" t="n">
        <v>3000000</v>
      </c>
    </row>
    <row r="13" spans="1:6">
      <c r="A13" s="4" t="s">
        <v>612</v>
      </c>
      <c r="C13" s="4" t="s">
        <v>613</v>
      </c>
    </row>
    <row r="14" spans="1:6">
      <c r="A14" s="4" t="s">
        <v>312</v>
      </c>
    </row>
    <row r="15" spans="1:6">
      <c r="A15" s="3" t="s">
        <v>605</v>
      </c>
    </row>
    <row r="16" spans="1:6">
      <c r="A16" s="4" t="s">
        <v>608</v>
      </c>
      <c r="E16" s="4" t="s">
        <v>540</v>
      </c>
      <c r="F16" s="4" t="s">
        <v>609</v>
      </c>
    </row>
    <row r="17" spans="1:6">
      <c r="A17" s="4" t="s">
        <v>614</v>
      </c>
    </row>
    <row r="18" spans="1:6">
      <c r="A18" s="3" t="s">
        <v>605</v>
      </c>
    </row>
    <row r="19" spans="1:6">
      <c r="A19" s="4" t="s">
        <v>608</v>
      </c>
      <c r="F19" s="4" t="s">
        <v>609</v>
      </c>
    </row>
    <row r="20" spans="1:6">
      <c r="A20" s="4" t="s">
        <v>615</v>
      </c>
      <c r="E20" s="4" t="s">
        <v>616</v>
      </c>
      <c r="F20" s="4" t="s">
        <v>616</v>
      </c>
    </row>
    <row r="21" spans="1:6">
      <c r="A21" s="4" t="s">
        <v>617</v>
      </c>
    </row>
    <row r="22" spans="1:6">
      <c r="A22" s="3" t="s">
        <v>605</v>
      </c>
    </row>
    <row r="23" spans="1:6">
      <c r="A23" s="4" t="s">
        <v>608</v>
      </c>
      <c r="F23" s="4" t="s">
        <v>540</v>
      </c>
    </row>
    <row r="24" spans="1:6">
      <c r="A24" s="4" t="s">
        <v>615</v>
      </c>
      <c r="E24" s="4" t="s">
        <v>552</v>
      </c>
      <c r="F24" s="4" t="s">
        <v>552</v>
      </c>
    </row>
    <row r="25" spans="1:6">
      <c r="A25" s="4" t="s">
        <v>316</v>
      </c>
    </row>
    <row r="26" spans="1:6">
      <c r="A26" s="3" t="s">
        <v>605</v>
      </c>
    </row>
    <row r="27" spans="1:6">
      <c r="A27" s="4" t="s">
        <v>608</v>
      </c>
      <c r="E27" s="4" t="s">
        <v>618</v>
      </c>
      <c r="F27" s="4" t="s">
        <v>618</v>
      </c>
    </row>
    <row r="28" spans="1:6">
      <c r="A28" s="4" t="s">
        <v>606</v>
      </c>
      <c r="E28" s="5" t="n">
        <v>0</v>
      </c>
      <c r="F28" s="5" t="n">
        <v>0</v>
      </c>
    </row>
    <row r="29" spans="1:6">
      <c r="A29" s="4" t="s">
        <v>619</v>
      </c>
    </row>
    <row r="30" spans="1:6">
      <c r="A30" s="3" t="s">
        <v>605</v>
      </c>
    </row>
    <row r="31" spans="1:6">
      <c r="A31" s="4" t="s">
        <v>620</v>
      </c>
      <c r="B31" s="5" t="n">
        <v>79710</v>
      </c>
    </row>
    <row r="32" spans="1:6">
      <c r="A32" s="4" t="s">
        <v>319</v>
      </c>
    </row>
    <row r="33" spans="1:6">
      <c r="A33" s="3" t="s">
        <v>605</v>
      </c>
    </row>
    <row r="34" spans="1:6">
      <c r="A34" s="4" t="s">
        <v>608</v>
      </c>
      <c r="E34" s="4" t="s">
        <v>621</v>
      </c>
      <c r="F34" s="4" t="s">
        <v>621</v>
      </c>
    </row>
    <row r="35" spans="1:6">
      <c r="A35" s="4" t="s">
        <v>606</v>
      </c>
      <c r="E35" s="5" t="n">
        <v>0</v>
      </c>
      <c r="F35" s="5" t="n">
        <v>0</v>
      </c>
    </row>
    <row r="36" spans="1:6">
      <c r="A36" s="4" t="s">
        <v>607</v>
      </c>
      <c r="E36" s="6" t="n">
        <v>0</v>
      </c>
      <c r="F36" s="6" t="n">
        <v>0</v>
      </c>
    </row>
    <row r="37" spans="1:6">
      <c r="A37" s="4" t="s">
        <v>622</v>
      </c>
      <c r="E37" s="5" t="n">
        <v>0</v>
      </c>
      <c r="F37" s="5" t="n">
        <v>0</v>
      </c>
    </row>
    <row r="38" spans="1:6">
      <c r="A38" s="4" t="s">
        <v>323</v>
      </c>
    </row>
    <row r="39" spans="1:6">
      <c r="A39" s="3" t="s">
        <v>605</v>
      </c>
    </row>
    <row r="40" spans="1:6">
      <c r="A40" s="4" t="s">
        <v>608</v>
      </c>
      <c r="E40" s="4" t="s">
        <v>623</v>
      </c>
      <c r="F40" s="4" t="s">
        <v>623</v>
      </c>
    </row>
    <row r="41" spans="1:6">
      <c r="A41" s="4" t="s">
        <v>606</v>
      </c>
      <c r="E41" s="5" t="n">
        <v>0</v>
      </c>
      <c r="F41" s="5" t="n">
        <v>0</v>
      </c>
    </row>
    <row r="42" spans="1:6">
      <c r="A42" s="4" t="s">
        <v>607</v>
      </c>
      <c r="E42" s="6" t="n">
        <v>0</v>
      </c>
      <c r="F42" s="6" t="n">
        <v>0</v>
      </c>
    </row>
    <row r="43" spans="1:6">
      <c r="A43" s="4" t="s">
        <v>624</v>
      </c>
    </row>
    <row r="44" spans="1:6">
      <c r="A44" s="3" t="s">
        <v>605</v>
      </c>
    </row>
    <row r="45" spans="1:6">
      <c r="A45" s="4" t="s">
        <v>606</v>
      </c>
      <c r="E45" s="6" t="n">
        <v>0</v>
      </c>
      <c r="F45" s="6" t="n">
        <v>0</v>
      </c>
    </row>
    <row r="46" spans="1:6">
      <c r="A46" s="4" t="s">
        <v>607</v>
      </c>
      <c r="E46" s="5" t="n">
        <v>0</v>
      </c>
      <c r="F46" s="5" t="n">
        <v>0</v>
      </c>
    </row>
    <row r="47" spans="1:6">
      <c r="A47" s="4" t="s">
        <v>625</v>
      </c>
      <c r="E47" s="4" t="s">
        <v>626</v>
      </c>
    </row>
    <row r="48" spans="1:6">
      <c r="A48" s="4" t="s">
        <v>627</v>
      </c>
      <c r="E48" s="4" t="s">
        <v>6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29</v>
      </c>
      <c r="B1" s="2" t="s">
        <v>1</v>
      </c>
    </row>
    <row r="2" spans="1:3">
      <c r="B2" s="2" t="s">
        <v>2</v>
      </c>
      <c r="C2" s="2" t="s">
        <v>55</v>
      </c>
    </row>
    <row r="3" spans="1:3">
      <c r="A3" s="3" t="s">
        <v>630</v>
      </c>
    </row>
    <row r="4" spans="1:3">
      <c r="A4" s="4" t="s">
        <v>631</v>
      </c>
      <c r="B4" s="7" t="n">
        <v>-0.11</v>
      </c>
      <c r="C4" s="7" t="n">
        <v>-0.2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2</v>
      </c>
      <c r="B1" s="2" t="s">
        <v>1</v>
      </c>
      <c r="D1" s="2" t="s">
        <v>366</v>
      </c>
    </row>
    <row r="2" spans="1:5">
      <c r="B2" s="2" t="s">
        <v>2</v>
      </c>
      <c r="C2" s="2" t="s">
        <v>55</v>
      </c>
      <c r="D2" s="2" t="s">
        <v>21</v>
      </c>
      <c r="E2" s="2" t="s">
        <v>504</v>
      </c>
    </row>
    <row r="3" spans="1:5">
      <c r="A3" s="3" t="s">
        <v>630</v>
      </c>
    </row>
    <row r="4" spans="1:5">
      <c r="A4" s="4" t="s">
        <v>633</v>
      </c>
      <c r="B4" s="5" t="n">
        <v>-17460159</v>
      </c>
      <c r="C4" s="5" t="n">
        <v>-30993757</v>
      </c>
      <c r="D4" s="5" t="n">
        <v>-42185597</v>
      </c>
      <c r="E4" s="5" t="n">
        <v>-39891978</v>
      </c>
    </row>
    <row r="5" spans="1:5">
      <c r="A5" s="4" t="s">
        <v>634</v>
      </c>
      <c r="B5" s="6" t="n">
        <v>160248940</v>
      </c>
      <c r="C5" s="6" t="n">
        <v>14619751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35</v>
      </c>
      <c r="B1" s="2" t="s">
        <v>1</v>
      </c>
    </row>
    <row r="2" spans="1:3">
      <c r="B2" s="2" t="s">
        <v>2</v>
      </c>
      <c r="C2" s="2" t="s">
        <v>55</v>
      </c>
    </row>
    <row r="3" spans="1:3">
      <c r="A3" s="3" t="s">
        <v>630</v>
      </c>
    </row>
    <row r="4" spans="1:3">
      <c r="A4" s="4" t="s">
        <v>636</v>
      </c>
      <c r="B4" s="6" t="n">
        <v>11004802</v>
      </c>
      <c r="C4" s="6" t="n">
        <v>130545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80"/>
    <col customWidth="1" max="11" min="11" width="27"/>
    <col customWidth="1" max="12" min="12" width="27"/>
    <col customWidth="1" max="13" min="13" width="21"/>
    <col customWidth="1" max="14" min="14" width="21"/>
  </cols>
  <sheetData>
    <row r="1" spans="1:14">
      <c r="A1" s="1" t="s">
        <v>637</v>
      </c>
      <c r="B1" s="2" t="s">
        <v>514</v>
      </c>
      <c r="J1" s="2" t="s">
        <v>1</v>
      </c>
      <c r="L1" s="2" t="s">
        <v>366</v>
      </c>
    </row>
    <row r="2" spans="1:14">
      <c r="B2" s="2" t="s">
        <v>638</v>
      </c>
      <c r="C2" s="2" t="s">
        <v>639</v>
      </c>
      <c r="D2" s="2" t="s">
        <v>640</v>
      </c>
      <c r="E2" s="2" t="s">
        <v>641</v>
      </c>
      <c r="F2" s="2" t="s">
        <v>642</v>
      </c>
      <c r="G2" s="2" t="s">
        <v>643</v>
      </c>
      <c r="H2" s="2" t="s">
        <v>644</v>
      </c>
      <c r="I2" s="2" t="s">
        <v>645</v>
      </c>
      <c r="J2" s="2" t="s">
        <v>477</v>
      </c>
      <c r="K2" s="2" t="s">
        <v>646</v>
      </c>
      <c r="L2" s="2" t="s">
        <v>479</v>
      </c>
      <c r="M2" s="2" t="s">
        <v>647</v>
      </c>
      <c r="N2" s="2" t="s">
        <v>648</v>
      </c>
    </row>
    <row r="3" spans="1:14">
      <c r="A3" s="3" t="s">
        <v>649</v>
      </c>
    </row>
    <row r="4" spans="1:14">
      <c r="A4" s="4" t="s">
        <v>636</v>
      </c>
      <c r="J4" s="6" t="n">
        <v>11004802</v>
      </c>
      <c r="K4" s="6" t="n">
        <v>13054522</v>
      </c>
    </row>
    <row r="5" spans="1:14">
      <c r="A5" s="4" t="s">
        <v>650</v>
      </c>
      <c r="J5" s="5" t="n">
        <v>42511</v>
      </c>
      <c r="K5" s="5" t="n">
        <v>420044</v>
      </c>
    </row>
    <row r="6" spans="1:14">
      <c r="A6" s="4" t="s">
        <v>651</v>
      </c>
      <c r="J6" s="6" t="n">
        <v>88497</v>
      </c>
      <c r="L6" s="5" t="n">
        <v>289613</v>
      </c>
    </row>
    <row r="7" spans="1:14">
      <c r="A7" s="4" t="s">
        <v>652</v>
      </c>
    </row>
    <row r="8" spans="1:14">
      <c r="A8" s="3" t="s">
        <v>649</v>
      </c>
    </row>
    <row r="9" spans="1:14">
      <c r="A9" s="4" t="s">
        <v>653</v>
      </c>
      <c r="J9" s="5" t="n">
        <v>624882</v>
      </c>
      <c r="L9" s="6" t="n">
        <v>669042</v>
      </c>
    </row>
    <row r="10" spans="1:14">
      <c r="A10" s="4" t="s">
        <v>654</v>
      </c>
    </row>
    <row r="11" spans="1:14">
      <c r="A11" s="3" t="s">
        <v>649</v>
      </c>
    </row>
    <row r="12" spans="1:14">
      <c r="A12" s="4" t="s">
        <v>655</v>
      </c>
      <c r="B12" s="6" t="n">
        <v>825833</v>
      </c>
      <c r="C12" s="6" t="n">
        <v>1032250</v>
      </c>
      <c r="D12" s="6" t="n">
        <v>2477336</v>
      </c>
      <c r="E12" s="6" t="n">
        <v>680625</v>
      </c>
      <c r="F12" s="6" t="n">
        <v>619250</v>
      </c>
      <c r="G12" s="6" t="n">
        <v>669750</v>
      </c>
      <c r="H12" s="6" t="n">
        <v>910000</v>
      </c>
      <c r="I12" s="6" t="n">
        <v>661000</v>
      </c>
    </row>
    <row r="13" spans="1:14">
      <c r="A13" s="4" t="s">
        <v>656</v>
      </c>
      <c r="J13" s="4" t="s">
        <v>657</v>
      </c>
    </row>
    <row r="14" spans="1:14">
      <c r="A14" s="4" t="s">
        <v>658</v>
      </c>
      <c r="J14" s="4" t="s">
        <v>659</v>
      </c>
    </row>
    <row r="15" spans="1:14">
      <c r="A15" s="4" t="s">
        <v>660</v>
      </c>
      <c r="J15" s="4" t="s">
        <v>530</v>
      </c>
    </row>
    <row r="16" spans="1:14">
      <c r="A16" s="4" t="s">
        <v>636</v>
      </c>
      <c r="J16" s="6" t="n">
        <v>14081879</v>
      </c>
    </row>
    <row r="17" spans="1:14">
      <c r="A17" s="4" t="s">
        <v>661</v>
      </c>
    </row>
    <row r="18" spans="1:14">
      <c r="A18" s="3" t="s">
        <v>649</v>
      </c>
    </row>
    <row r="19" spans="1:14">
      <c r="A19" s="4" t="s">
        <v>662</v>
      </c>
      <c r="J19" s="6" t="n">
        <v>1566000</v>
      </c>
    </row>
    <row r="20" spans="1:14">
      <c r="A20" s="4" t="s">
        <v>663</v>
      </c>
      <c r="J20" s="4" t="s">
        <v>664</v>
      </c>
    </row>
    <row r="21" spans="1:14">
      <c r="A21" s="4" t="s">
        <v>665</v>
      </c>
      <c r="J21" s="7" t="n">
        <v>2.92</v>
      </c>
      <c r="L21" s="8" t="n">
        <v>7.9</v>
      </c>
      <c r="M21" s="7" t="n">
        <v>1.1</v>
      </c>
      <c r="N21" s="7" t="n">
        <v>33.45</v>
      </c>
    </row>
    <row r="22" spans="1:14">
      <c r="A22" s="4" t="s">
        <v>666</v>
      </c>
      <c r="J22" s="8" t="n">
        <v>1.73</v>
      </c>
      <c r="L22" s="7" t="n">
        <v>3.6</v>
      </c>
    </row>
    <row r="23" spans="1:14">
      <c r="A23" s="4" t="s">
        <v>667</v>
      </c>
      <c r="J23" s="5" t="n">
        <v>-255062</v>
      </c>
      <c r="K23" s="5" t="n">
        <v>1386000</v>
      </c>
    </row>
    <row r="24" spans="1:14">
      <c r="A24" s="4" t="s">
        <v>668</v>
      </c>
    </row>
    <row r="25" spans="1:14">
      <c r="A25" s="3" t="s">
        <v>649</v>
      </c>
    </row>
    <row r="26" spans="1:14">
      <c r="A26" s="4" t="s">
        <v>655</v>
      </c>
      <c r="J26" s="6" t="n">
        <v>104000</v>
      </c>
      <c r="K26" s="6" t="n">
        <v>104000</v>
      </c>
    </row>
    <row r="27" spans="1:14">
      <c r="A27" s="4" t="s">
        <v>662</v>
      </c>
      <c r="J27" s="6" t="n">
        <v>1462000</v>
      </c>
    </row>
    <row r="28" spans="1:14">
      <c r="A28" s="4" t="s">
        <v>669</v>
      </c>
    </row>
    <row r="29" spans="1:14">
      <c r="A29" s="3" t="s">
        <v>649</v>
      </c>
    </row>
    <row r="30" spans="1:14">
      <c r="A30" s="4" t="s">
        <v>662</v>
      </c>
      <c r="L30" s="6" t="n">
        <v>241142</v>
      </c>
    </row>
    <row r="31" spans="1:14">
      <c r="A31" s="4" t="s">
        <v>670</v>
      </c>
    </row>
    <row r="32" spans="1:14">
      <c r="A32" s="3" t="s">
        <v>649</v>
      </c>
    </row>
    <row r="33" spans="1:14">
      <c r="A33" s="4" t="s">
        <v>655</v>
      </c>
      <c r="J33" s="6" t="n">
        <v>241142</v>
      </c>
      <c r="K33" s="6" t="n">
        <v>241142</v>
      </c>
    </row>
    <row r="34" spans="1:14">
      <c r="A34" s="4" t="s">
        <v>671</v>
      </c>
    </row>
    <row r="35" spans="1:14">
      <c r="A35" s="3" t="s">
        <v>649</v>
      </c>
    </row>
    <row r="36" spans="1:14">
      <c r="A36" s="4" t="s">
        <v>662</v>
      </c>
      <c r="L36" s="6" t="n">
        <v>491020</v>
      </c>
    </row>
    <row r="37" spans="1:14">
      <c r="A37" s="4" t="s">
        <v>672</v>
      </c>
    </row>
    <row r="38" spans="1:14">
      <c r="A38" s="3" t="s">
        <v>649</v>
      </c>
    </row>
    <row r="39" spans="1:14">
      <c r="A39" s="4" t="s">
        <v>655</v>
      </c>
      <c r="J39" s="6" t="n">
        <v>491020</v>
      </c>
    </row>
  </sheetData>
  <mergeCells count="4">
    <mergeCell ref="A1:A2"/>
    <mergeCell ref="B1:I1"/>
    <mergeCell ref="J1:K1"/>
    <mergeCell ref="L1:N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73</v>
      </c>
      <c r="B1" s="2" t="s">
        <v>1</v>
      </c>
    </row>
    <row r="2" spans="1:3">
      <c r="B2" s="2" t="s">
        <v>477</v>
      </c>
      <c r="C2" s="2" t="s">
        <v>646</v>
      </c>
    </row>
    <row r="3" spans="1:3">
      <c r="A3" s="4" t="s">
        <v>674</v>
      </c>
    </row>
    <row r="4" spans="1:3">
      <c r="A4" s="3" t="s">
        <v>649</v>
      </c>
    </row>
    <row r="5" spans="1:3">
      <c r="A5" s="4" t="s">
        <v>675</v>
      </c>
      <c r="B5" s="6" t="n">
        <v>6822523</v>
      </c>
      <c r="C5" s="6" t="n">
        <v>6887523</v>
      </c>
    </row>
    <row r="6" spans="1:3">
      <c r="A6" s="4" t="s">
        <v>676</v>
      </c>
      <c r="B6" s="6" t="n">
        <v>-32167</v>
      </c>
    </row>
    <row r="7" spans="1:3">
      <c r="A7" s="4" t="s">
        <v>677</v>
      </c>
      <c r="C7" s="6" t="n">
        <v>-60000</v>
      </c>
    </row>
    <row r="8" spans="1:3">
      <c r="A8" s="4" t="s">
        <v>678</v>
      </c>
      <c r="B8" s="6" t="n">
        <v>6790356</v>
      </c>
      <c r="C8" s="6" t="n">
        <v>6827523</v>
      </c>
    </row>
    <row r="9" spans="1:3">
      <c r="A9" s="4" t="s">
        <v>679</v>
      </c>
      <c r="B9" s="6" t="n">
        <v>6790356</v>
      </c>
      <c r="C9" s="6" t="n">
        <v>6597586</v>
      </c>
    </row>
    <row r="10" spans="1:3">
      <c r="A10" s="4" t="s">
        <v>680</v>
      </c>
      <c r="B10" s="5" t="n">
        <v>0</v>
      </c>
      <c r="C10" s="5" t="n">
        <v>0</v>
      </c>
    </row>
    <row r="11" spans="1:3">
      <c r="A11" s="4" t="s">
        <v>681</v>
      </c>
      <c r="B11" s="8" t="n">
        <v>1.41</v>
      </c>
      <c r="C11" s="8" t="n">
        <v>1.41</v>
      </c>
    </row>
    <row r="12" spans="1:3">
      <c r="A12" s="4" t="s">
        <v>682</v>
      </c>
      <c r="B12" s="8" t="n">
        <v>2.26</v>
      </c>
    </row>
    <row r="13" spans="1:3">
      <c r="A13" s="4" t="s">
        <v>683</v>
      </c>
      <c r="C13" s="8" t="n">
        <v>0.8</v>
      </c>
    </row>
    <row r="14" spans="1:3">
      <c r="A14" s="4" t="s">
        <v>684</v>
      </c>
      <c r="B14" s="8" t="n">
        <v>1.41</v>
      </c>
      <c r="C14" s="8" t="n">
        <v>1.41</v>
      </c>
    </row>
    <row r="15" spans="1:3">
      <c r="A15" s="4" t="s">
        <v>685</v>
      </c>
      <c r="B15" s="7" t="n">
        <v>1.41</v>
      </c>
      <c r="C15" s="7" t="n">
        <v>1.38</v>
      </c>
    </row>
    <row r="16" spans="1:3">
      <c r="A16" s="4" t="s">
        <v>686</v>
      </c>
    </row>
    <row r="17" spans="1:3">
      <c r="A17" s="3" t="s">
        <v>649</v>
      </c>
    </row>
    <row r="18" spans="1:3">
      <c r="A18" s="4" t="s">
        <v>675</v>
      </c>
      <c r="B18" s="6" t="n">
        <v>698167</v>
      </c>
      <c r="C18" s="6" t="n">
        <v>755833</v>
      </c>
    </row>
    <row r="19" spans="1:3">
      <c r="A19" s="4" t="s">
        <v>676</v>
      </c>
      <c r="B19" s="6" t="n">
        <v>-197000</v>
      </c>
    </row>
    <row r="20" spans="1:3">
      <c r="A20" s="4" t="s">
        <v>678</v>
      </c>
      <c r="B20" s="6" t="n">
        <v>501167</v>
      </c>
      <c r="C20" s="6" t="n">
        <v>755833</v>
      </c>
    </row>
    <row r="21" spans="1:3">
      <c r="A21" s="4" t="s">
        <v>680</v>
      </c>
      <c r="B21" s="5" t="n">
        <v>0</v>
      </c>
      <c r="C21" s="5" t="n">
        <v>0</v>
      </c>
    </row>
    <row r="22" spans="1:3">
      <c r="A22" s="4" t="s">
        <v>681</v>
      </c>
      <c r="B22" s="8" t="n">
        <v>1.28</v>
      </c>
      <c r="C22" s="8" t="n">
        <v>1.28</v>
      </c>
    </row>
    <row r="23" spans="1:3">
      <c r="A23" s="4" t="s">
        <v>682</v>
      </c>
      <c r="B23" s="8" t="n">
        <v>1.28</v>
      </c>
    </row>
    <row r="24" spans="1:3">
      <c r="A24" s="4" t="s">
        <v>684</v>
      </c>
      <c r="B24" s="7" t="n">
        <v>1.28</v>
      </c>
      <c r="C24" s="7" t="n">
        <v>1.2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406</v>
      </c>
    </row>
    <row r="2" spans="1:2">
      <c r="A2" s="4" t="s">
        <v>688</v>
      </c>
    </row>
    <row r="3" spans="1:2">
      <c r="A3" s="3" t="s">
        <v>649</v>
      </c>
    </row>
    <row r="4" spans="1:2">
      <c r="A4" s="4" t="s">
        <v>689</v>
      </c>
      <c r="B4" s="9" t="n">
        <v>0.7</v>
      </c>
    </row>
    <row r="5" spans="1:2">
      <c r="A5" s="4" t="s">
        <v>690</v>
      </c>
    </row>
    <row r="6" spans="1:2">
      <c r="A6" s="3" t="s">
        <v>649</v>
      </c>
    </row>
    <row r="7" spans="1:2">
      <c r="A7" s="4" t="s">
        <v>691</v>
      </c>
      <c r="B7" s="7" t="n">
        <v>0.2</v>
      </c>
    </row>
    <row r="8" spans="1:2">
      <c r="A8" s="4" t="s">
        <v>692</v>
      </c>
    </row>
    <row r="9" spans="1:2">
      <c r="A9" s="3" t="s">
        <v>649</v>
      </c>
    </row>
    <row r="10" spans="1:2">
      <c r="A10" s="4" t="s">
        <v>691</v>
      </c>
      <c r="B10" s="7" t="n">
        <v>0.8</v>
      </c>
    </row>
    <row r="11" spans="1:2">
      <c r="A11" s="4" t="s">
        <v>693</v>
      </c>
    </row>
    <row r="12" spans="1:2">
      <c r="A12" s="3" t="s">
        <v>649</v>
      </c>
    </row>
    <row r="13" spans="1:2">
      <c r="A13" s="4" t="s">
        <v>689</v>
      </c>
      <c r="B13" s="9" t="n">
        <v>1.7</v>
      </c>
    </row>
    <row r="14" spans="1:2">
      <c r="A14" s="4" t="s">
        <v>694</v>
      </c>
    </row>
    <row r="15" spans="1:2">
      <c r="A15" s="3" t="s">
        <v>649</v>
      </c>
    </row>
    <row r="16" spans="1:2">
      <c r="A16" s="4" t="s">
        <v>691</v>
      </c>
      <c r="B16" s="7" t="n">
        <v>0.2</v>
      </c>
    </row>
    <row r="17" spans="1:2">
      <c r="A17" s="4" t="s">
        <v>695</v>
      </c>
    </row>
    <row r="18" spans="1:2">
      <c r="A18" s="3" t="s">
        <v>649</v>
      </c>
    </row>
    <row r="19" spans="1:2">
      <c r="A19" s="4" t="s">
        <v>691</v>
      </c>
      <c r="B19" s="8" t="n">
        <v>0.8</v>
      </c>
    </row>
    <row r="20" spans="1:2">
      <c r="A20" s="4" t="s">
        <v>696</v>
      </c>
    </row>
    <row r="21" spans="1:2">
      <c r="A21" s="3" t="s">
        <v>649</v>
      </c>
    </row>
    <row r="22" spans="1:2">
      <c r="A22" s="4" t="s">
        <v>691</v>
      </c>
      <c r="B22" s="7" t="n">
        <v>0.8</v>
      </c>
    </row>
    <row r="23" spans="1:2">
      <c r="A23" s="4" t="s">
        <v>689</v>
      </c>
      <c r="B23" s="9" t="n">
        <v>2.7</v>
      </c>
    </row>
    <row r="24" spans="1:2">
      <c r="A24" s="4" t="s">
        <v>697</v>
      </c>
    </row>
    <row r="25" spans="1:2">
      <c r="A25" s="3" t="s">
        <v>649</v>
      </c>
    </row>
    <row r="26" spans="1:2">
      <c r="A26" s="4" t="s">
        <v>689</v>
      </c>
      <c r="B26" s="9" t="n">
        <v>3.7</v>
      </c>
    </row>
    <row r="27" spans="1:2">
      <c r="A27" s="4" t="s">
        <v>698</v>
      </c>
    </row>
    <row r="28" spans="1:2">
      <c r="A28" s="3" t="s">
        <v>649</v>
      </c>
    </row>
    <row r="29" spans="1:2">
      <c r="A29" s="4" t="s">
        <v>691</v>
      </c>
      <c r="B29" s="7" t="n">
        <v>0.8</v>
      </c>
    </row>
    <row r="30" spans="1:2">
      <c r="A30" s="4" t="s">
        <v>699</v>
      </c>
    </row>
    <row r="31" spans="1:2">
      <c r="A31" s="3" t="s">
        <v>649</v>
      </c>
    </row>
    <row r="32" spans="1:2">
      <c r="A32" s="4" t="s">
        <v>691</v>
      </c>
      <c r="B32" s="8" t="n">
        <v>1.36</v>
      </c>
    </row>
    <row r="33" spans="1:2">
      <c r="A33" s="4" t="s">
        <v>700</v>
      </c>
    </row>
    <row r="34" spans="1:2">
      <c r="A34" s="3" t="s">
        <v>649</v>
      </c>
    </row>
    <row r="35" spans="1:2">
      <c r="A35" s="4" t="s">
        <v>691</v>
      </c>
      <c r="B35" s="7" t="n">
        <v>1.36</v>
      </c>
    </row>
    <row r="36" spans="1:2">
      <c r="A36" s="4" t="s">
        <v>689</v>
      </c>
      <c r="B36" s="9" t="n">
        <v>4.7</v>
      </c>
    </row>
    <row r="37" spans="1:2">
      <c r="A37" s="4" t="s">
        <v>701</v>
      </c>
    </row>
    <row r="38" spans="1:2">
      <c r="A38" s="3" t="s">
        <v>649</v>
      </c>
    </row>
    <row r="39" spans="1:2">
      <c r="A39" s="4" t="s">
        <v>689</v>
      </c>
      <c r="B39" s="9" t="n">
        <v>5.7</v>
      </c>
    </row>
    <row r="40" spans="1:2">
      <c r="A40" s="4" t="s">
        <v>702</v>
      </c>
    </row>
    <row r="41" spans="1:2">
      <c r="A41" s="3" t="s">
        <v>649</v>
      </c>
    </row>
    <row r="42" spans="1:2">
      <c r="A42" s="4" t="s">
        <v>691</v>
      </c>
      <c r="B42" s="7" t="n">
        <v>1.36</v>
      </c>
    </row>
    <row r="43" spans="1:2">
      <c r="A43" s="4" t="s">
        <v>703</v>
      </c>
    </row>
    <row r="44" spans="1:2">
      <c r="A44" s="3" t="s">
        <v>649</v>
      </c>
    </row>
    <row r="45" spans="1:2">
      <c r="A45" s="4" t="s">
        <v>691</v>
      </c>
      <c r="B45" s="8" t="n">
        <v>1.88</v>
      </c>
    </row>
    <row r="46" spans="1:2">
      <c r="A46" s="4" t="s">
        <v>704</v>
      </c>
    </row>
    <row r="47" spans="1:2">
      <c r="A47" s="3" t="s">
        <v>649</v>
      </c>
    </row>
    <row r="48" spans="1:2">
      <c r="A48" s="4" t="s">
        <v>691</v>
      </c>
      <c r="B48" s="7" t="n">
        <v>2.26</v>
      </c>
    </row>
    <row r="49" spans="1:2">
      <c r="A49" s="4" t="s">
        <v>689</v>
      </c>
      <c r="B49" s="9" t="n">
        <v>6.7</v>
      </c>
    </row>
    <row r="50" spans="1:2">
      <c r="A50" s="4" t="s">
        <v>686</v>
      </c>
    </row>
    <row r="51" spans="1:2">
      <c r="A51" s="3" t="s">
        <v>649</v>
      </c>
    </row>
    <row r="52" spans="1:2">
      <c r="A52" s="4" t="s">
        <v>691</v>
      </c>
      <c r="B52" s="7" t="n">
        <v>1.28</v>
      </c>
    </row>
    <row r="53" spans="1:2">
      <c r="A53" s="4" t="s">
        <v>689</v>
      </c>
      <c r="B53" s="9" t="n">
        <v>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 customWidth="1" max="8" min="8" width="23"/>
    <col customWidth="1" max="9" min="9" width="23"/>
  </cols>
  <sheetData>
    <row r="1" spans="1:9">
      <c r="A1" s="1" t="s">
        <v>705</v>
      </c>
      <c r="B1" s="2" t="s">
        <v>514</v>
      </c>
    </row>
    <row r="2" spans="1:9">
      <c r="B2" s="2" t="s">
        <v>706</v>
      </c>
      <c r="C2" s="2" t="s">
        <v>707</v>
      </c>
      <c r="D2" s="2" t="s">
        <v>708</v>
      </c>
      <c r="E2" s="2" t="s">
        <v>709</v>
      </c>
      <c r="F2" s="2" t="s">
        <v>710</v>
      </c>
      <c r="G2" s="2" t="s">
        <v>711</v>
      </c>
      <c r="H2" s="2" t="s">
        <v>712</v>
      </c>
      <c r="I2" s="2" t="s">
        <v>713</v>
      </c>
    </row>
    <row r="3" spans="1:9">
      <c r="A3" s="3" t="s">
        <v>649</v>
      </c>
    </row>
    <row r="4" spans="1:9">
      <c r="A4" s="4" t="s">
        <v>714</v>
      </c>
      <c r="B4" s="7" t="n">
        <v>1.28</v>
      </c>
      <c r="C4" s="7" t="n">
        <v>2.26</v>
      </c>
      <c r="D4" s="7" t="n">
        <v>1.88</v>
      </c>
      <c r="E4" s="7" t="n">
        <v>1.36</v>
      </c>
      <c r="F4" s="7" t="n">
        <v>1.36</v>
      </c>
      <c r="G4" s="7" t="n">
        <v>1.25</v>
      </c>
      <c r="H4" s="7" t="n">
        <v>0.8</v>
      </c>
      <c r="I4" s="7" t="n">
        <v>0.8</v>
      </c>
    </row>
    <row r="5" spans="1:9">
      <c r="A5" s="4" t="s">
        <v>715</v>
      </c>
      <c r="B5" s="7" t="n">
        <v>1.28</v>
      </c>
      <c r="C5" s="7" t="n">
        <v>2.26</v>
      </c>
      <c r="E5" s="7" t="n">
        <v>1.36</v>
      </c>
      <c r="G5" s="7" t="n">
        <v>0.8</v>
      </c>
    </row>
    <row r="6" spans="1:9">
      <c r="A6" s="4" t="s">
        <v>716</v>
      </c>
      <c r="B6" s="4" t="s">
        <v>717</v>
      </c>
      <c r="C6" s="4" t="s">
        <v>718</v>
      </c>
      <c r="D6" s="4" t="s">
        <v>719</v>
      </c>
      <c r="E6" s="4" t="s">
        <v>720</v>
      </c>
      <c r="F6" s="4" t="s">
        <v>721</v>
      </c>
      <c r="G6" s="4" t="s">
        <v>722</v>
      </c>
      <c r="I6" s="4" t="s">
        <v>723</v>
      </c>
    </row>
    <row r="7" spans="1:9">
      <c r="A7" s="4" t="s">
        <v>724</v>
      </c>
      <c r="B7" s="6" t="n">
        <v>10</v>
      </c>
      <c r="C7" s="6" t="n">
        <v>10</v>
      </c>
      <c r="D7" s="6" t="n">
        <v>10</v>
      </c>
      <c r="E7" s="6" t="n">
        <v>10</v>
      </c>
      <c r="F7" s="6" t="n">
        <v>10</v>
      </c>
      <c r="G7" s="6" t="n">
        <v>10</v>
      </c>
      <c r="H7" s="6" t="n">
        <v>10</v>
      </c>
      <c r="I7" s="6" t="n">
        <v>10</v>
      </c>
    </row>
    <row r="8" spans="1:9">
      <c r="A8" s="4" t="s">
        <v>725</v>
      </c>
      <c r="B8" s="4" t="s">
        <v>726</v>
      </c>
      <c r="C8" s="4" t="s">
        <v>727</v>
      </c>
      <c r="D8" s="4" t="s">
        <v>728</v>
      </c>
      <c r="E8" s="4" t="s">
        <v>729</v>
      </c>
      <c r="F8" s="4" t="s">
        <v>730</v>
      </c>
      <c r="G8" s="4" t="s">
        <v>731</v>
      </c>
      <c r="I8" s="4" t="s">
        <v>732</v>
      </c>
    </row>
    <row r="9" spans="1:9">
      <c r="A9" s="4" t="s">
        <v>493</v>
      </c>
    </row>
    <row r="10" spans="1:9">
      <c r="A10" s="3" t="s">
        <v>649</v>
      </c>
    </row>
    <row r="11" spans="1:9">
      <c r="A11" s="4" t="s">
        <v>715</v>
      </c>
      <c r="D11" s="7" t="n">
        <v>1.36</v>
      </c>
      <c r="F11" s="7" t="n">
        <v>0.8</v>
      </c>
      <c r="H11" s="7" t="n">
        <v>0.2</v>
      </c>
      <c r="I11" s="7" t="n">
        <v>0.2</v>
      </c>
    </row>
    <row r="12" spans="1:9">
      <c r="A12" s="4" t="s">
        <v>716</v>
      </c>
      <c r="H12" s="4" t="s">
        <v>733</v>
      </c>
    </row>
    <row r="13" spans="1:9">
      <c r="A13" s="4" t="s">
        <v>725</v>
      </c>
      <c r="H13" s="4" t="s">
        <v>734</v>
      </c>
    </row>
    <row r="14" spans="1:9">
      <c r="A14" s="4" t="s">
        <v>495</v>
      </c>
    </row>
    <row r="15" spans="1:9">
      <c r="A15" s="3" t="s">
        <v>649</v>
      </c>
    </row>
    <row r="16" spans="1:9">
      <c r="A16" s="4" t="s">
        <v>715</v>
      </c>
      <c r="D16" s="7" t="n">
        <v>1.88</v>
      </c>
      <c r="F16" s="7" t="n">
        <v>1.36</v>
      </c>
      <c r="H16" s="7" t="n">
        <v>0.8</v>
      </c>
      <c r="I16" s="7" t="n">
        <v>0.8</v>
      </c>
    </row>
    <row r="17" spans="1:9">
      <c r="A17" s="4" t="s">
        <v>716</v>
      </c>
      <c r="H17" s="4" t="s">
        <v>735</v>
      </c>
    </row>
    <row r="18" spans="1:9">
      <c r="A18" s="4" t="s">
        <v>725</v>
      </c>
      <c r="H18" s="4" t="s">
        <v>736</v>
      </c>
    </row>
  </sheetData>
  <mergeCells count="2">
    <mergeCell ref="A1:A2"/>
    <mergeCell ref="B1:I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55</v>
      </c>
    </row>
    <row r="3" spans="1:3">
      <c r="A3" s="4" t="s">
        <v>668</v>
      </c>
    </row>
    <row r="4" spans="1:3">
      <c r="A4" s="3" t="s">
        <v>649</v>
      </c>
    </row>
    <row r="5" spans="1:3">
      <c r="A5" s="4" t="s">
        <v>389</v>
      </c>
      <c r="B5" s="6" t="n">
        <v>1479334</v>
      </c>
      <c r="C5" s="6" t="n">
        <v>1462000</v>
      </c>
    </row>
    <row r="6" spans="1:3">
      <c r="A6" s="4" t="s">
        <v>738</v>
      </c>
      <c r="B6" s="6" t="n">
        <v>104000</v>
      </c>
      <c r="C6" s="6" t="n">
        <v>104000</v>
      </c>
    </row>
    <row r="7" spans="1:3">
      <c r="A7" s="4" t="s">
        <v>739</v>
      </c>
      <c r="B7" s="6" t="n">
        <v>-319333</v>
      </c>
    </row>
    <row r="8" spans="1:3">
      <c r="A8" s="4" t="s">
        <v>390</v>
      </c>
      <c r="B8" s="6" t="n">
        <v>1160001</v>
      </c>
      <c r="C8" s="6" t="n">
        <v>1566000</v>
      </c>
    </row>
    <row r="9" spans="1:3">
      <c r="A9" s="4" t="s">
        <v>740</v>
      </c>
      <c r="B9" s="6" t="n">
        <v>815000</v>
      </c>
      <c r="C9" s="6" t="n">
        <v>487333</v>
      </c>
    </row>
    <row r="10" spans="1:3">
      <c r="A10" s="4" t="s">
        <v>670</v>
      </c>
    </row>
    <row r="11" spans="1:3">
      <c r="A11" s="3" t="s">
        <v>649</v>
      </c>
    </row>
    <row r="12" spans="1:3">
      <c r="A12" s="4" t="s">
        <v>389</v>
      </c>
      <c r="B12" s="6" t="n">
        <v>241142</v>
      </c>
    </row>
    <row r="13" spans="1:3">
      <c r="A13" s="4" t="s">
        <v>738</v>
      </c>
      <c r="B13" s="6" t="n">
        <v>241142</v>
      </c>
      <c r="C13" s="6" t="n">
        <v>241142</v>
      </c>
    </row>
    <row r="14" spans="1:3">
      <c r="A14" s="4" t="s">
        <v>739</v>
      </c>
      <c r="B14" s="6" t="n">
        <v>-73053</v>
      </c>
    </row>
    <row r="15" spans="1:3">
      <c r="A15" s="4" t="s">
        <v>390</v>
      </c>
      <c r="B15" s="6" t="n">
        <v>168089</v>
      </c>
      <c r="C15" s="6" t="n">
        <v>241142</v>
      </c>
    </row>
    <row r="16" spans="1:3">
      <c r="A16" s="4" t="s">
        <v>740</v>
      </c>
      <c r="B16" s="6" t="n">
        <v>56030</v>
      </c>
    </row>
    <row r="17" spans="1:3">
      <c r="A17" s="4" t="s">
        <v>672</v>
      </c>
    </row>
    <row r="18" spans="1:3">
      <c r="A18" s="3" t="s">
        <v>649</v>
      </c>
    </row>
    <row r="19" spans="1:3">
      <c r="A19" s="4" t="s">
        <v>389</v>
      </c>
      <c r="B19" s="6" t="n">
        <v>0</v>
      </c>
    </row>
    <row r="20" spans="1:3">
      <c r="A20" s="4" t="s">
        <v>738</v>
      </c>
      <c r="B20" s="6" t="n">
        <v>491020</v>
      </c>
    </row>
    <row r="21" spans="1:3">
      <c r="A21" s="4" t="s">
        <v>390</v>
      </c>
      <c r="B21" s="6" t="n">
        <v>49102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1</v>
      </c>
    </row>
    <row r="2" spans="1:3">
      <c r="A2" s="3" t="s">
        <v>27</v>
      </c>
    </row>
    <row r="3" spans="1:3">
      <c r="A3" s="4" t="s">
        <v>27</v>
      </c>
      <c r="B3" s="5" t="n">
        <v>38006</v>
      </c>
      <c r="C3" s="5" t="n">
        <v>60004</v>
      </c>
    </row>
    <row r="4" spans="1:3">
      <c r="A4" s="3" t="s">
        <v>28</v>
      </c>
    </row>
    <row r="5" spans="1:3">
      <c r="A5" s="4" t="s">
        <v>381</v>
      </c>
      <c r="B5" s="6" t="n">
        <v>178198</v>
      </c>
      <c r="C5" s="6" t="n">
        <v>187244</v>
      </c>
    </row>
    <row r="6" spans="1:3">
      <c r="A6" s="4" t="s">
        <v>742</v>
      </c>
    </row>
    <row r="7" spans="1:3">
      <c r="A7" s="3" t="s">
        <v>27</v>
      </c>
    </row>
    <row r="8" spans="1:3">
      <c r="A8" s="4" t="s">
        <v>27</v>
      </c>
      <c r="B8" s="6" t="n">
        <v>38006</v>
      </c>
      <c r="C8" s="6" t="n">
        <v>60004</v>
      </c>
    </row>
    <row r="9" spans="1:3">
      <c r="A9" s="3" t="s">
        <v>28</v>
      </c>
    </row>
    <row r="10" spans="1:3">
      <c r="A10" s="4" t="s">
        <v>381</v>
      </c>
      <c r="B10" s="6" t="n">
        <v>178198</v>
      </c>
      <c r="C10" s="6" t="n">
        <v>187244</v>
      </c>
    </row>
    <row r="11" spans="1:3">
      <c r="A11" s="4" t="s">
        <v>743</v>
      </c>
    </row>
    <row r="12" spans="1:3">
      <c r="A12" s="3" t="s">
        <v>28</v>
      </c>
    </row>
    <row r="13" spans="1:3">
      <c r="A13" s="4" t="s">
        <v>381</v>
      </c>
      <c r="C13" s="6" t="n">
        <v>187244</v>
      </c>
    </row>
    <row r="14" spans="1:3">
      <c r="A14" s="4" t="s">
        <v>744</v>
      </c>
    </row>
    <row r="15" spans="1:3">
      <c r="A15" s="3" t="s">
        <v>27</v>
      </c>
    </row>
    <row r="16" spans="1:3">
      <c r="A16" s="4" t="s">
        <v>27</v>
      </c>
      <c r="B16" s="6" t="n">
        <v>38006</v>
      </c>
      <c r="C16" s="5" t="n">
        <v>60004</v>
      </c>
    </row>
    <row r="17" spans="1:3">
      <c r="A17" s="3" t="s">
        <v>28</v>
      </c>
    </row>
    <row r="18" spans="1:3">
      <c r="A18" s="4" t="s">
        <v>381</v>
      </c>
      <c r="B18" s="5" t="n">
        <v>17819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5"/>
    <col customWidth="1" max="5" min="5" width="14"/>
    <col customWidth="1" max="6" min="6" width="16"/>
  </cols>
  <sheetData>
    <row r="1" spans="1:6">
      <c r="A1" s="1" t="s">
        <v>745</v>
      </c>
      <c r="B1" s="2" t="s">
        <v>514</v>
      </c>
      <c r="D1" s="2" t="s">
        <v>1</v>
      </c>
      <c r="F1" s="2" t="s">
        <v>366</v>
      </c>
    </row>
    <row r="2" spans="1:6">
      <c r="B2" s="2" t="s">
        <v>746</v>
      </c>
      <c r="C2" s="2" t="s">
        <v>2</v>
      </c>
      <c r="D2" s="2" t="s">
        <v>2</v>
      </c>
      <c r="E2" s="2" t="s">
        <v>55</v>
      </c>
      <c r="F2" s="2" t="s">
        <v>21</v>
      </c>
    </row>
    <row r="3" spans="1:6">
      <c r="A3" s="3" t="s">
        <v>747</v>
      </c>
    </row>
    <row r="4" spans="1:6">
      <c r="A4" s="4" t="s">
        <v>748</v>
      </c>
      <c r="D4" s="5" t="n">
        <v>0</v>
      </c>
      <c r="F4" s="5" t="n">
        <v>0</v>
      </c>
    </row>
    <row r="5" spans="1:6">
      <c r="A5" s="4" t="s">
        <v>41</v>
      </c>
      <c r="C5" s="5" t="n">
        <v>14161243</v>
      </c>
      <c r="D5" s="5" t="n">
        <v>14161243</v>
      </c>
      <c r="F5" s="5" t="n">
        <v>13974794</v>
      </c>
    </row>
    <row r="6" spans="1:6">
      <c r="A6" s="4" t="s">
        <v>749</v>
      </c>
    </row>
    <row r="7" spans="1:6">
      <c r="A7" s="3" t="s">
        <v>747</v>
      </c>
    </row>
    <row r="8" spans="1:6">
      <c r="A8" s="4" t="s">
        <v>465</v>
      </c>
      <c r="C8" s="5" t="n">
        <v>1000000</v>
      </c>
    </row>
    <row r="9" spans="1:6">
      <c r="A9" s="4" t="s">
        <v>750</v>
      </c>
      <c r="D9" s="4" t="s">
        <v>751</v>
      </c>
    </row>
    <row r="10" spans="1:6">
      <c r="A10" s="4" t="s">
        <v>752</v>
      </c>
      <c r="C10" s="4" t="s">
        <v>552</v>
      </c>
      <c r="D10" s="4" t="s">
        <v>552</v>
      </c>
    </row>
    <row r="11" spans="1:6">
      <c r="A11" s="4" t="s">
        <v>753</v>
      </c>
      <c r="C11" s="4" t="s">
        <v>754</v>
      </c>
      <c r="D11" s="4" t="s">
        <v>754</v>
      </c>
    </row>
    <row r="12" spans="1:6">
      <c r="A12" s="4" t="s">
        <v>755</v>
      </c>
    </row>
    <row r="13" spans="1:6">
      <c r="A13" s="3" t="s">
        <v>747</v>
      </c>
    </row>
    <row r="14" spans="1:6">
      <c r="A14" s="4" t="s">
        <v>41</v>
      </c>
      <c r="B14" s="5" t="n">
        <v>1950000</v>
      </c>
    </row>
    <row r="15" spans="1:6">
      <c r="A15" s="4" t="s">
        <v>750</v>
      </c>
      <c r="B15" s="4" t="s">
        <v>751</v>
      </c>
    </row>
    <row r="16" spans="1:6">
      <c r="A16" s="4" t="s">
        <v>752</v>
      </c>
      <c r="B16" s="4" t="s">
        <v>552</v>
      </c>
    </row>
    <row r="17" spans="1:6">
      <c r="A17" s="4" t="s">
        <v>756</v>
      </c>
      <c r="B17" s="4" t="s">
        <v>757</v>
      </c>
    </row>
    <row r="18" spans="1:6">
      <c r="A18" s="4" t="s">
        <v>758</v>
      </c>
      <c r="B18" s="4" t="s">
        <v>530</v>
      </c>
    </row>
    <row r="19" spans="1:6">
      <c r="A19" s="4" t="s">
        <v>759</v>
      </c>
      <c r="B19" s="4" t="s">
        <v>760</v>
      </c>
    </row>
    <row r="20" spans="1:6">
      <c r="A20" s="4" t="s">
        <v>761</v>
      </c>
      <c r="B20" s="4" t="s">
        <v>616</v>
      </c>
    </row>
    <row r="21" spans="1:6">
      <c r="A21" s="4" t="s">
        <v>762</v>
      </c>
    </row>
    <row r="22" spans="1:6">
      <c r="A22" s="3" t="s">
        <v>747</v>
      </c>
    </row>
    <row r="23" spans="1:6">
      <c r="A23" s="4" t="s">
        <v>763</v>
      </c>
      <c r="B23" s="5" t="n">
        <v>1000000</v>
      </c>
    </row>
    <row r="24" spans="1:6">
      <c r="A24" s="4" t="s">
        <v>764</v>
      </c>
    </row>
    <row r="25" spans="1:6">
      <c r="A25" s="3" t="s">
        <v>747</v>
      </c>
    </row>
    <row r="26" spans="1:6">
      <c r="A26" s="4" t="s">
        <v>41</v>
      </c>
      <c r="C26" s="5" t="n">
        <v>2950000</v>
      </c>
      <c r="D26" s="5" t="n">
        <v>2950000</v>
      </c>
    </row>
    <row r="27" spans="1:6">
      <c r="A27" s="4" t="s">
        <v>765</v>
      </c>
    </row>
    <row r="28" spans="1:6">
      <c r="A28" s="3" t="s">
        <v>747</v>
      </c>
    </row>
    <row r="29" spans="1:6">
      <c r="A29" s="4" t="s">
        <v>416</v>
      </c>
      <c r="C29" s="4" t="s">
        <v>552</v>
      </c>
    </row>
    <row r="30" spans="1:6">
      <c r="A30" s="4" t="s">
        <v>766</v>
      </c>
      <c r="C30" s="4" t="s">
        <v>597</v>
      </c>
    </row>
    <row r="31" spans="1:6">
      <c r="A31" s="4" t="s">
        <v>767</v>
      </c>
      <c r="C31" s="5" t="n">
        <v>1980</v>
      </c>
    </row>
    <row r="32" spans="1:6">
      <c r="A32" s="4" t="s">
        <v>768</v>
      </c>
    </row>
    <row r="33" spans="1:6">
      <c r="A33" s="3" t="s">
        <v>747</v>
      </c>
    </row>
    <row r="34" spans="1:6">
      <c r="A34" s="4" t="s">
        <v>416</v>
      </c>
      <c r="C34" s="4" t="s">
        <v>552</v>
      </c>
    </row>
    <row r="35" spans="1:6">
      <c r="A35" s="4" t="s">
        <v>766</v>
      </c>
      <c r="C35" s="4" t="s">
        <v>597</v>
      </c>
    </row>
    <row r="36" spans="1:6">
      <c r="A36" s="4" t="s">
        <v>767</v>
      </c>
      <c r="C36" s="5" t="n">
        <v>1980</v>
      </c>
    </row>
    <row r="37" spans="1:6">
      <c r="A37" s="4" t="s">
        <v>769</v>
      </c>
    </row>
    <row r="38" spans="1:6">
      <c r="A38" s="3" t="s">
        <v>747</v>
      </c>
    </row>
    <row r="39" spans="1:6">
      <c r="A39" s="4" t="s">
        <v>770</v>
      </c>
      <c r="D39" s="4" t="s">
        <v>616</v>
      </c>
    </row>
    <row r="40" spans="1:6">
      <c r="A40" s="4" t="s">
        <v>771</v>
      </c>
      <c r="D40" s="4" t="s">
        <v>616</v>
      </c>
    </row>
    <row r="41" spans="1:6">
      <c r="A41" s="4" t="s">
        <v>772</v>
      </c>
      <c r="D41" s="4" t="s">
        <v>616</v>
      </c>
    </row>
    <row r="42" spans="1:6">
      <c r="A42" s="4" t="s">
        <v>773</v>
      </c>
      <c r="D42" s="4" t="s">
        <v>616</v>
      </c>
    </row>
    <row r="43" spans="1:6">
      <c r="A43" s="4" t="s">
        <v>774</v>
      </c>
    </row>
    <row r="44" spans="1:6">
      <c r="A44" s="3" t="s">
        <v>747</v>
      </c>
    </row>
    <row r="45" spans="1:6">
      <c r="A45" s="4" t="s">
        <v>775</v>
      </c>
      <c r="C45" s="4" t="s">
        <v>597</v>
      </c>
      <c r="D45" s="4" t="s">
        <v>597</v>
      </c>
      <c r="E45" s="4" t="s">
        <v>597</v>
      </c>
    </row>
    <row r="46" spans="1:6">
      <c r="A46" s="4" t="s">
        <v>776</v>
      </c>
      <c r="D46" s="5" t="n">
        <v>114661</v>
      </c>
      <c r="E46" s="5" t="n">
        <v>73433</v>
      </c>
    </row>
    <row r="47" spans="1:6">
      <c r="A47" s="4" t="s">
        <v>777</v>
      </c>
    </row>
    <row r="48" spans="1:6">
      <c r="A48" s="3" t="s">
        <v>747</v>
      </c>
    </row>
    <row r="49" spans="1:6">
      <c r="A49" s="4" t="s">
        <v>778</v>
      </c>
      <c r="D49" s="4" t="s">
        <v>779</v>
      </c>
      <c r="F49" s="4" t="s">
        <v>78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1</v>
      </c>
    </row>
    <row r="2" spans="1:3">
      <c r="A2" s="3" t="s">
        <v>27</v>
      </c>
    </row>
    <row r="3" spans="1:3">
      <c r="A3" s="4" t="s">
        <v>782</v>
      </c>
      <c r="B3" s="5" t="n">
        <v>38006</v>
      </c>
      <c r="C3" s="5" t="n">
        <v>60004</v>
      </c>
    </row>
    <row r="4" spans="1:3">
      <c r="A4" s="4" t="s">
        <v>783</v>
      </c>
      <c r="B4" s="6" t="n">
        <v>8101535</v>
      </c>
      <c r="C4" s="6" t="n">
        <v>29080981</v>
      </c>
    </row>
    <row r="5" spans="1:3">
      <c r="A5" s="3" t="s">
        <v>28</v>
      </c>
    </row>
    <row r="6" spans="1:3">
      <c r="A6" s="4" t="s">
        <v>511</v>
      </c>
      <c r="B6" s="6" t="n">
        <v>178198</v>
      </c>
      <c r="C6" s="6" t="n">
        <v>187244</v>
      </c>
    </row>
    <row r="7" spans="1:3">
      <c r="A7" s="3" t="s">
        <v>784</v>
      </c>
    </row>
    <row r="8" spans="1:3">
      <c r="A8" s="4" t="s">
        <v>785</v>
      </c>
      <c r="B8" s="5" t="n">
        <v>17664326</v>
      </c>
      <c r="C8" s="5" t="n">
        <v>213041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6</v>
      </c>
      <c r="B1" s="2" t="s">
        <v>1</v>
      </c>
      <c r="C1" s="2" t="s">
        <v>366</v>
      </c>
    </row>
    <row r="2" spans="1:3">
      <c r="B2" s="2" t="s">
        <v>787</v>
      </c>
      <c r="C2" s="2" t="s">
        <v>788</v>
      </c>
    </row>
    <row r="3" spans="1:3">
      <c r="A3" s="3" t="s">
        <v>789</v>
      </c>
    </row>
    <row r="4" spans="1:3">
      <c r="A4" s="4" t="s">
        <v>790</v>
      </c>
      <c r="B4" s="5" t="n">
        <v>1196676</v>
      </c>
      <c r="C4" s="5" t="n">
        <v>2297231</v>
      </c>
    </row>
    <row r="5" spans="1:3">
      <c r="A5" s="4" t="s">
        <v>791</v>
      </c>
      <c r="B5" s="8" t="n">
        <v>72.34999999999999</v>
      </c>
      <c r="C5" s="8" t="n">
        <v>73.34999999999999</v>
      </c>
    </row>
    <row r="6" spans="1:3">
      <c r="A6" s="4" t="s">
        <v>792</v>
      </c>
      <c r="B6" s="5" t="n">
        <v>865849</v>
      </c>
      <c r="C6" s="5" t="n">
        <v>1685019</v>
      </c>
    </row>
    <row r="7" spans="1:3">
      <c r="A7" s="4" t="s">
        <v>793</v>
      </c>
      <c r="B7" s="5" t="n">
        <v>15093019</v>
      </c>
      <c r="C7" s="5" t="n">
        <v>13515737</v>
      </c>
    </row>
    <row r="8" spans="1:3">
      <c r="A8" s="4" t="s">
        <v>794</v>
      </c>
      <c r="B8" s="8" t="n">
        <v>72.34999999999999</v>
      </c>
      <c r="C8" s="8" t="n">
        <v>73.34999999999999</v>
      </c>
    </row>
    <row r="9" spans="1:3">
      <c r="A9" s="4" t="s">
        <v>795</v>
      </c>
      <c r="B9" s="5" t="n">
        <v>10920479</v>
      </c>
      <c r="C9" s="5" t="n">
        <v>991443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2</v>
      </c>
      <c r="C2" s="2" t="s">
        <v>55</v>
      </c>
    </row>
    <row r="3" spans="1:3">
      <c r="A3" s="4" t="s">
        <v>769</v>
      </c>
    </row>
    <row r="4" spans="1:3">
      <c r="A4" s="3" t="s">
        <v>797</v>
      </c>
    </row>
    <row r="5" spans="1:3">
      <c r="A5" s="4" t="s">
        <v>798</v>
      </c>
      <c r="B5" s="5" t="n">
        <v>-502732</v>
      </c>
      <c r="C5" s="5" t="n">
        <v>-3892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7:14:45Z</dcterms:created>
  <dcterms:modified xmlns:dcterms="http://purl.org/dc/terms/" xmlns:xsi="http://www.w3.org/2001/XMLSchema-instance" xsi:type="dcterms:W3CDTF">2019-10-31T07:14:45Z</dcterms:modified>
</cp:coreProperties>
</file>